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merger a" sheetId="9" state="visible" r:id="rId9"/>
    <sheet xmlns:r="http://schemas.openxmlformats.org/officeDocument/2006/relationships" name="Goodwill and other intangible a" sheetId="10" state="visible" r:id="rId10"/>
    <sheet xmlns:r="http://schemas.openxmlformats.org/officeDocument/2006/relationships" name="Investments and other assets" sheetId="11" state="visible" r:id="rId11"/>
    <sheet xmlns:r="http://schemas.openxmlformats.org/officeDocument/2006/relationships" name="Long-term debt" sheetId="12" state="visible" r:id="rId12"/>
    <sheet xmlns:r="http://schemas.openxmlformats.org/officeDocument/2006/relationships" name="Retirement plans"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Fair value measurement" sheetId="16" state="visible" r:id="rId16"/>
    <sheet xmlns:r="http://schemas.openxmlformats.org/officeDocument/2006/relationships" name="Other matters" sheetId="17" state="visible" r:id="rId17"/>
    <sheet xmlns:r="http://schemas.openxmlformats.org/officeDocument/2006/relationships" name="Basis of presentation, merger_2" sheetId="18" state="visible" r:id="rId18"/>
    <sheet xmlns:r="http://schemas.openxmlformats.org/officeDocument/2006/relationships" name="Basis of presentation, merger_3" sheetId="19" state="visible" r:id="rId19"/>
    <sheet xmlns:r="http://schemas.openxmlformats.org/officeDocument/2006/relationships" name="Goodwill and other intangible_2" sheetId="20" state="visible" r:id="rId20"/>
    <sheet xmlns:r="http://schemas.openxmlformats.org/officeDocument/2006/relationships" name="Investments and other assets (T" sheetId="21" state="visible" r:id="rId21"/>
    <sheet xmlns:r="http://schemas.openxmlformats.org/officeDocument/2006/relationships" name="Long-term debt (Tables)" sheetId="22" state="visible" r:id="rId22"/>
    <sheet xmlns:r="http://schemas.openxmlformats.org/officeDocument/2006/relationships" name="Retirement plans (Tables)" sheetId="23" state="visible" r:id="rId23"/>
    <sheet xmlns:r="http://schemas.openxmlformats.org/officeDocument/2006/relationships" name="Accumulated other comprehensi_2" sheetId="24" state="visible" r:id="rId24"/>
    <sheet xmlns:r="http://schemas.openxmlformats.org/officeDocument/2006/relationships" name="Earnings per share (Tables)" sheetId="25" state="visible" r:id="rId25"/>
    <sheet xmlns:r="http://schemas.openxmlformats.org/officeDocument/2006/relationships" name="Basis of presentation, merger_4" sheetId="26" state="visible" r:id="rId26"/>
    <sheet xmlns:r="http://schemas.openxmlformats.org/officeDocument/2006/relationships" name="Basis of presentation, merger_5"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Investments and other assets - " sheetId="30" state="visible" r:id="rId30"/>
    <sheet xmlns:r="http://schemas.openxmlformats.org/officeDocument/2006/relationships" name="Investments and other assets _2" sheetId="31" state="visible" r:id="rId31"/>
    <sheet xmlns:r="http://schemas.openxmlformats.org/officeDocument/2006/relationships" name="Long-term debt - Schedule of Lo" sheetId="32" state="visible" r:id="rId32"/>
    <sheet xmlns:r="http://schemas.openxmlformats.org/officeDocument/2006/relationships" name="Long-term debt - Narrative (Det" sheetId="33" state="visible" r:id="rId33"/>
    <sheet xmlns:r="http://schemas.openxmlformats.org/officeDocument/2006/relationships" name="Retirement plans - Narrative (D" sheetId="34" state="visible" r:id="rId34"/>
    <sheet xmlns:r="http://schemas.openxmlformats.org/officeDocument/2006/relationships" name="Retirement plans - Benefit Cost"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Earnings per share - Schedule o" sheetId="38" state="visible" r:id="rId38"/>
    <sheet xmlns:r="http://schemas.openxmlformats.org/officeDocument/2006/relationships" name="Fair value measurement (Details" sheetId="39" state="visible" r:id="rId39"/>
    <sheet xmlns:r="http://schemas.openxmlformats.org/officeDocument/2006/relationships" name="Other matters (Details)" sheetId="40" state="visible" r:id="rId4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0000_);_(&quot;$ &quot;(#,##0.00000)"/>
    <numFmt numFmtId="168" formatCode="#,##0.0000_);(#,##0.0000)"/>
    <numFmt numFmtId="169" formatCode="#,##0.000_);(#,##0.000)"/>
    <numFmt numFmtId="170" formatCode="#,##0.00000_);(#,##0.00000)"/>
    <numFmt numFmtId="171" formatCode="_(&quot;$ &quot;#,##0.0_);_(&quot;$ &quot;(#,##0.0)"/>
    <numFmt numFmtId="172" formatCode="#,##0.0000%_);(#,##0.0000%)"/>
    <numFmt numFmtId="173" formatCode="#,##0.00000%_);(#,##0.0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961</t>
        </is>
      </c>
      <c r="C8" s="4" t="inlineStr">
        <is>
          <t xml:space="preserve"> </t>
        </is>
      </c>
    </row>
    <row r="9">
      <c r="A9" s="4" t="inlineStr">
        <is>
          <t>Entity Registrant Name</t>
        </is>
      </c>
      <c r="B9" s="4" t="inlineStr">
        <is>
          <t>TEG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0442930</t>
        </is>
      </c>
      <c r="C11" s="4" t="inlineStr">
        <is>
          <t xml:space="preserve"> </t>
        </is>
      </c>
    </row>
    <row r="12">
      <c r="A12" s="4" t="inlineStr">
        <is>
          <t>Entity Address, Address Line One</t>
        </is>
      </c>
      <c r="B12" s="4" t="inlineStr">
        <is>
          <t>8350 Broad Street, Suite 2000,</t>
        </is>
      </c>
      <c r="C12" s="4" t="inlineStr">
        <is>
          <t xml:space="preserve"> </t>
        </is>
      </c>
    </row>
    <row r="13">
      <c r="A13" s="4" t="inlineStr">
        <is>
          <t>Entity Address, City or Town</t>
        </is>
      </c>
      <c r="B13" s="4" t="inlineStr">
        <is>
          <t>Tysons,</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5151</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873-6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GN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3293327</v>
      </c>
    </row>
    <row r="28">
      <c r="A28" s="4" t="inlineStr">
        <is>
          <t>Entity Central Index Key</t>
        </is>
      </c>
      <c r="B28" s="4" t="inlineStr">
        <is>
          <t>000003989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displays goodwill, indefinite-lived intangible assets, and amortizable intangible assets as of September 30, 2022 and December 31, 2021 (in thousands): Sept. 30, 2022 Dec. 31, 2021 Gross Accumulated Amortization Gross Accumulated Amortization Goodwill $ 2,981,587 $ — $ 2,981,587 $ — Indefinite-lived intangibles: Television and radio station FCC broadcast licenses 2,123,898 — 2,123,898 — Amortizable intangible assets: Retransmission agreements 224,827 (178,149) 235,215 (168,439) Network affiliation agreements 309,503 (115,547) 309,503 (97,195) Other 71,465 (39,461) 71,465 (32,959) Total indefinite-lived and amortizable intangible assets $ 2,729,693 $ (333,157) $ 2,740,081 $ (298,5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 and other assets</t>
        </is>
      </c>
      <c r="B4" s="4" t="inlineStr">
        <is>
          <t>Investments and other assets Our investments and other assets consisted of the following as of September 30, 2022 and December 31, 2021 (in thousands): Sept. 30, 2022 Dec. 31, 2021 Cash value insurance $ 48,487 $ 53,189 Available-for-sale debt security — 23,800 Equity method investments 16,973 21,986 Other equity investments 20,158 20,331 Deferred debt issuance costs 3,133 5,805 Long-term contract assets 18,981 — Other long-term assets 29,327 27,397 Total $ 137,059 $ 152,508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items, net” within our Consolidated Statement of Income and were not material for all periods presented. Available-for-sale debt security : We previously held a debt security investment issued by MadHive, Inc. (MadHive), that we classified as an available-for-sale investment. Available-for-sale debt securities are required to be carried at their fair value, with unrealized gains and losses (net of income taxes) that are considered temporary in nature recorded in “Accumulated other comprehensive loss” on the Condensed Consolidated Balance Sheet. In the first quarter of 2022, we amended the terms of the debt security, which became effective on January 3, 2022, in parallel with an amendment and extension of our commercial agreements with MadHive. The amendments modified several items, including the conversion rights as well as the maturity date of the note. In exchange for the convertible debt modifications, we received favorable terms in our renewed commercial agreements with MadHive. As a result of these amendments, in the first quarter of 2022 we recognized a previously unrecognized gain of $20.8 million. The gain was recorded in “Other non-operating items, net” within our Consolidated Statement of Income. The debt matured in June 2022 at which time the principal balance of $3.0 million plus accrued interest was paid to us. The $3.0 million principal balance was classified as “Proceeds from investments” within our Consolidated Statement of Cash Flow”. See Note 9 for additional information regarding our related party transactions with MadHive. Other equity investments : Represents investments in non-public businesses that do not have readily determinable pricing, and for which we do not have control or do not exert significant influence. These investments are recorded at cost less impairments, if any, plus or minus changes in observable prices for those investments. In the first quarter of 2022, we recorded a $2.5 million impairment charge, in “Other non-operating items, net” within our Consolidated Statement of Income, due to the decline in the fair value of one of our investments. Deferred debt issuance costs : These costs consist of amounts paid to lenders related to our revolving credit facility. Debt issuance costs paid for our term debt and unsecured notes are accounted for as a reduction in the debt obligation. Long-term contract assets: These amounts primarily consist of an asset related to a long-term services agreement for IT security and an asset representing the long-term portion of a contract asset that was recognized as a result of the $20.8 million gain discussed above related to favorable rates obtained on recent commercial agreements with Madhive. This gain resulted in a contract asset which was recognized in January 2022 and is being amortized over two years (through December 2023). See Note 9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Our long-term debt is summarized below (in thousands): Sept. 30, 2022 Dec. 31, 2021 Borrowings under revolving credit agreement expiring August 2024 $ — $ 166,000 Unsecured notes bearing fixed rate interest at 4.75% due March 2026 550,000 550,000 Unsecured notes bearing fixed rate interest at 7.75% due June 2027 200,000 200,000 Unsecured notes bearing fixed rate interest at 7.25% due September 2027 240,000 240,000 Unsecured notes bearing fixed rate interest at 4.625% due March 2028 1,000,000 1,000,000 Unsecured notes bearing fixed rate interest at 5.00% due September 2029 1,100,000 1,100,000 Total principal long-term debt 3,090,000 3,256,000 Debt issuance costs (28,072) (31,378) Unamortized premiums 6,518 7,348 Total long-term debt $ 3,068,446 $ 3,231,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Abstract]</t>
        </is>
      </c>
      <c r="B3" s="4" t="inlineStr">
        <is>
          <t xml:space="preserve"> </t>
        </is>
      </c>
    </row>
    <row r="4">
      <c r="A4" s="4" t="inlineStr">
        <is>
          <t>Retirement plans</t>
        </is>
      </c>
      <c r="B4" s="4" t="inlineStr">
        <is>
          <t>Retirement plans We have various defined benefit retirement plans. Our principal defined benefit pension plan is the TEGNA Retirement Plan (TRP). The disclosure table below primarily includes the pension expenses of the TRP and the TEGNA Supplemental Retirement Plan (SERP). The total net pension obligations, including both current and non-current liabilities, as of September 30, 2022, were $59.1 million, of which $6.0 million is recorded as a current obligation within accrued liabilities on the Condensed Consolidated Balance Sheet. Pension costs (income), which primarily include costs for the qualified TRP and the non-qualified SERP, are presented in the following table (in thousands): Quarter ended Sept. 30, Nine months ended Sept. 30, 2022 2021 2022 2021 Service cost-benefits earned during the period $ — $ 1 $ — $ 2 Interest cost on benefit obligation 4,270 3,969 12,811 11,907 Expected return on plan assets (4,876) (8,670) (14,627) (26,010) Amortization of prior service (credit) cost (119) 23 (361) 68 Amortization of actuarial loss 1,150 1,223 3,452 3,669 Pension payment timing related charge — 946 — 946 Expense (income) from company-sponsored retirement plans $ 425 $ (2,508) $ 1,275 $ (9,418) Benefits no longer accrue for substantially all TRP and SERP participants as a result of amendments to the plans in past years, and as such we no longer incur a significant amount of the service cost component of pension expense. All other components of our pension expense presented above are included within the “Other non-operating items, net” line item of the Consolidated Statements of Income. During the nine months ended September 30, 2022 and 2021, we did not make any cash contributions to the TRP. We made benefit payments to participants of the SERP of $2.9 million and $5.3 million during the nine months ended September 30, 2022 and 2021, respectively. Based on actuarial projections and funding levels, we do not expect to make any cash payments to the TRP in 2022 (as none are required based on our current funding levels). We expect to make additional cash payments of $2.5 million to our SERP participants during the remaind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 xml:space="preserve">Accumulated other comprehensive loss The following table summarizes the components of, and the changes in, Accumulated Other Comprehensive Loss (AOCL), net of tax (in thousands): Retirement Plans Foreign Currency Translation Available-For-Sale Investment Total Quarters ended: Balance at June 30, 2022 $ (111,560) $ 532 $ — $ (111,028) Amounts reclassified from AOCL 766 — — 766 Total other comprehensive income 766 — — 766 Balance at Sept. 30, 2022 $ (110,794) $ 532 $ — $ (110,262) Balance at June 30, 2021 $ (119,065) $ 461 $ — $ (118,604) Other comprehensive loss before reclassifications — (39) 40,293 40,254 Amounts reclassified from AOCL 1,657 — — 1,657 Total other comprehensive income 1,657 (39) 40,293 41,911 Balance at Sept. 30, 2021 $ (117,408) $ 422 $ 40,293 $ (76,693) Retirement Plans Foreign Currency Translation Available-For-Sale Investment Total Nine months ended: Balance at Dec. 31, 2021 $ (113,090) $ 455 $ 15,419 $ (97,216) Other comprehensive income before reclassifications — 77 — 77 Amounts reclassified from AOCL 2,296 — (15,419) (13,123) Total other comprehensive income (loss) 2,296 77 (15,419) (13,046) Balance at Sept. 30, 2022 $ (110,794) $ 532 $ — $ (110,262) Balance at Dec. 31, 2020 $ (120,979) $ (97) $ — $ (121,076) Other comprehensive income before reclassifications — 519 40,293 40,812 Amounts reclassified from AOCL 3,571 — — 3,571 Total other comprehensive income 3,571 519 40,293 44,383 Balance at Sept. 30, 2021 $ (117,408) $ 422 $ 40,293 $ (76,693) Reclassifications from AOCL to the Consolidated Statements of Income are comprised of recognition of a realized gain on an available-for-sale investment as well as pension and other post-retirement components. Pension and other post retirement reclassifications are related to the amortizations of prior service costs and actuarial losses. Amounts reclassified out of AOCL are summarized below (in thousands): Quarter ended Sept. 30, Nine months ended Sept. 30, 2022 2021 2022 2021 Amortization of prior service credit, net $ (106) $ (120) $ (354) $ (361) Amortization of actuarial loss 1,137 1,410 3,446 4,230 Pension payment timing related charge — 946 — 946 Realized gain on available-for-sale investment — — (20,800) — Total reclassifications, before tax 1,031 2,236 (17,708) 4,815 Income tax effect (265) (579) 4,585 (1,244) Total reclassifications, net of tax $ 766 $ 1,657 $ (13,123) $ 3,5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Our earnings per share (basic and diluted) are presented below (in thousands, except per share amounts): Quarter ended Sept. 30, Nine months ended Sept. 30, 2022 2021 2022 2021 Net Income $ 146,157 $ 128,699 $ 412,384 $ 348,385 Net income attributable to the noncontrolling interest (92) (419) (516) (861) Adjustment of redeemable noncontrolling interest to redemption value (235) 116 (447) (32) Earnings available to common shareholders $ 145,830 $ 128,396 $ 411,421 $ 347,492 Weighted average number of common shares outstanding - basic 223,968 221,805 223,456 221,314 Effect of dilutive securities: Restricted stock units 621 749 469 626 Performance shares 332 245 296 231 Stock options — — — 1 Weighted average number of common shares outstanding - diluted 224,921 222,799 224,221 222,172 Earnings per share - basic $ 0.65 $ 0.58 $ 1.84 $ 1.57 Earnings per share - diluted $ 0.65 $ 0.58 $ 1.83 $ 1.56 Our calculation of diluted earnings per share includes the dilutive effects for the assumed vesting of outstanding restricted stock units and performanc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We measure and record certain assets and liabilities at fair value in the accompanying condensed consolidated financial statements.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In the first quarter of 2022, we recorded a $2.5 million impairment charge, in “Other non-operating items, net” within our Consolidated Statement of Income, due to the decline in the fair value of one of our investments. The fair value was determined using a market approach which was based on significant inputs not observable in the market, and thus represented a Level 3 fair value measurement. We also hold other financial instruments, including cash and cash equivalents, receivables, accounts payable and debt. The carrying amounts for cash and cash equivalents, receivables and accounts payable approximated their fair values. The fair value of our total debt, based on the bid and ask quotes for the related debt (Level 2), totaled $2.88 billion at September 30, 2022, and $3.40 billion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ther matters</t>
        </is>
      </c>
      <c r="B4" s="4" t="inlineStr">
        <is>
          <t xml:space="preserve">Other matters Litigation In the third quarter of 2018, certain national media outlets reported the existence of a confidential investigation by the United States Department of Justice Antitrust Division (DOJ) into the local television advertising sales practices of station owners. We received a Civil Investigative Demand (CID) in connection with the DOJ’s investigation. On November 13 and December 13, 2018, the DOJ and seven other broadcasters settled a DOJ complaint alleging the exchange of competitively sensitive information in the broadcast television industry. In June 2019, we and four other broadcasters entered into a substantially identical agreement with DOJ, which was entered by the court on December 3, 2019. The settlement contains no finding of wrongdoing or liability and carries no penalty. It prohibits us and the other settling entities from sharing certain confidential business information, or using such information pertaining to other broadcasters, except under limited circumstances. The settlement also requires the settling parties to make certain enhancements to their antitrust compliance programs, to continue to cooperate with the DOJ’s investigation, and to permit DOJ to verify compliance. The costs of compliance have not been material, nor do we expect future compliance costs to be material. Since the national media reports, numerous putative class action lawsuits were filed against owners of television stations (the Advertising Cases) in different jurisdictions. Plaintiffs are a class consisting of all persons and entities in the United States who paid for all or a portion of advertisement time on local television provided by the defendants. The Advertising Cases assert antitrust and other claims and seek monetary damages, attorneys’ fees, costs and interest, as well as injunctions against the allegedly wrongful conduct. These cases have been consolidated into a single proceeding in the United States District Court for the Northern District of Illinois, captioned Clay, Massey &amp; Associates, P.C. v. Gray Television, Inc. et. al., filed on July 30, 2018. At the court’s direction, plaintiffs filed an amended complaint on April 3, 2019, that superseded the original complaints. Although we were named as a defendant in sixteen of the original complaints, the amended complaint did not name TEGNA as a defendant. After TEGNA and four other broadcasters entered into consent decrees with the DOJ in June 2019, the plaintiffs sought leave from the court to further amend the complaint to add TEGNA and the other settling broadcasters to the proceeding. The court granted the plaintiffs’ motion, and the plaintiffs filed the second amended complaint on September 9, 2019. On October 8, 2019, the defendants jointly filed a motion to dismiss the matter. On November 6, 2020, the court denied the motion to dismiss. On March 16, 2022, the plaintiffs filed a third amended complaint, which, among other things, added ShareBuilders, Inc., as a named defendant. ShareBuilders filed a motion to dismiss on April 15, 2022, which was granted by the court without prejudice on August 29, 2022. TEGNA has filed its answer to the third amended complaint denying any violation of law and asserting various affirmation defenses. We believe that the claims asserted in the Advertising Cases are without merit, and intend to defend ourselves vigorously against them. Litigation Relating to the Merger As of November 9, 2022, seven lawsuits have been filed by purported TEGNA stockholders in connection with the Merger. The lawsuits have been filed against TEGNA and the current members of the Board of Directors of TEGNA (the Board of Directors). The complaints generally allege that the preliminary proxy statement filed by TEGNA with the SEC on March 25, 2022 in connection with the Merger contained alleged material misstatements and/or omissions in violation of federal law. Plaintiffs in the complaints generally seek, among other things, to enjoin TEGNA from consummating the Merger, or in the alternative, rescission of the Merger and/or compensatory damages, as well as attorneys’ fees. As of November 9, 2022, all but one of those lawsuits have been voluntarily dismissed. In addition, as of November 9, 2022, TEGNA received four demand letters from purported TEGNA shareholders in connection with TEGNA’s filing of a definitive proxy statement with the SEC on April 13, 2022 relating to the Merger (the “definitive proxy statement”). Each letter alleged deficiencies in the definitive proxy statement that were similar to the deficiencies alleged in the complaints referenced above. We believe that the claims asserted in the complaints and letters described above are without merit and no additional disclosures were or are required under applicable law. However, to moot the unmeritorious disclosure claims, to avoid the risks of the actions described above delaying or adversely affecting the Merger and to minimize the costs, risks and uncertainties inherent in litigation, without admitting any liability or wrongdoing, TEGNA voluntarily made supplemental disclosures to the definitive proxy statement as described in the Form 8-K filed by TEGNA with the SEC on May 9, 2022. Additional lawsuits arising out of the Merger may also be filed in the future. We, along with a number of our subsidiaries, also are defendants in other judicial and administrative proceedings involving matters incidental to our business. We do not believe that any material liability will be imposed as a result of any of the foregoing matters. Related Party Transactions We have an equity investment in MadHive which is a related party of TEGNA. In addition to our investment, we also have a commercial agreement with MadHive, under which MadHive supports our Premion business in acquiring over-the-top advertising inventory and delivering corresponding advertising impressions. In the third quarter and first nine months of 2022, we incurred expenses of $30.4 million and $86.3 million, respectively, as a result of the commercial agreement with MadHive. In the third quarter and first nine months of 2021, we incurred expenses of $19.7 million and $62.1 million, respectively, as a result of the commercial agreement with MadHive. As of September 30, 2022, and December 31, 2021 we had accounts payable and accrued liabilities associated with the MadHive commercial agreements of $19.4 million an d $8.9 million, respectively. In December 2021, we renewed our two existing commercial agreements with MadHive. Simultaneously with the commercial agreement renewals, we also amended the terms of our then outstanding available-for-sale convertible debt security that we held as discussed in Note 3. In exchange for the convertible debt modifications, we received favorable terms in our renewed commercial agreements. We estimated the fair value of our available-for-sale security at December 31, 2021 using a market fair value approach based on the cash we expect to receive upon maturity of the note and the estimated cash savings that the favorable contract terms will provide over the term of the commercial agreements. In January 2022, we recorded an intangible contract asset for $20.8 million (equal to the estimated cash savings), and are amortizing this asset on a straight-li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merger agreement and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21.</t>
        </is>
      </c>
    </row>
    <row r="5">
      <c r="A5" s="4" t="inlineStr">
        <is>
          <t>Use of estimates</t>
        </is>
      </c>
      <c r="B5" s="4" t="inlineStr">
        <is>
          <t>The preparation of these condensed consolidated financial statements requires us to make estimates and assumptions that affect the amounts reported in the condensed consolidated financial statements and accompanying notes. We use the best information available in developing significant estimates inherent in our financial statements. Actual results could differ from these estimates, and these differences resulting from changes in facts and circumstances could be material. Significant estimates include, but are not limited to, evaluation of goodwill and other intangible assets for impairment, fair value measurements, post-retirement benefit plans, income taxes including deferred taxes, and contingencies.</t>
        </is>
      </c>
    </row>
    <row r="6">
      <c r="A6" s="4" t="inlineStr">
        <is>
          <t>Consolidation</t>
        </is>
      </c>
      <c r="B6" s="4" t="inlineStr">
        <is>
          <t>The condensed consolidated financial statements include the accounts of subsidiaries we control.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 unconsolidated investments, net” in the Consolidated Statements of Income.</t>
        </is>
      </c>
    </row>
    <row r="7">
      <c r="A7" s="4" t="inlineStr">
        <is>
          <t>Merger Agreement</t>
        </is>
      </c>
      <c r="B7" s="4" t="inlineStr">
        <is>
          <t>Merger Agreement : On February 22, 2022, we entered into an Agreement and Plan of Merger (as amended, the Merger Agreement), with Teton Parent Corp., a newly formed Delaware corporation (Parent), Teton Merger Corp., a newly formed Delaware corporation and an indirect wholly owned subsidiary of Parent (Merger Sub), and solely for purposes of certain provisions specified therein, other subsidiaries of Parent, certain affiliates of Standard General L.P., a Delaware limited partnership (Standard General) and CMG Media Corporation, a Delaware corporation (CMG), and certain of its subsidiaries. Parent, Merger Sub, the other subsidiaries of Parent, those affiliates of Standard General, CMG and those subsidiaries of CMG, are collectively, referred to as the “Parent Restructuring Entities.”</t>
        </is>
      </c>
    </row>
    <row r="8">
      <c r="A8" s="4" t="inlineStr">
        <is>
          <t>Accounting guidance adopted in 2022 and New accounting guidance not yet adopted</t>
        </is>
      </c>
      <c r="B8" s="4" t="inlineStr">
        <is>
          <t>Accounting guidance adopted in 2022: We did not adopt any new accounting guidance in 2022 that had a material impact on our consolidated financial statements or disclosures. New accounting guidance not yet adopted: There is currently no pending accounting guidance that we expect to have a material impact on our consolidated financial statements or disclosures.</t>
        </is>
      </c>
    </row>
    <row r="9">
      <c r="A9" s="4" t="inlineStr">
        <is>
          <t>Trade receivables and allowances for doubtful accounts</t>
        </is>
      </c>
      <c r="B9" s="4" t="inlineStr">
        <is>
          <t>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or declines), unemployment and demand for our products and services. We monitor the credit quality of our customers and their ability to pay through the use of analytics and communication with individual customers.</t>
        </is>
      </c>
    </row>
    <row r="10">
      <c r="A10" s="4" t="inlineStr">
        <is>
          <t>Redeemable Noncontrolling interest</t>
        </is>
      </c>
      <c r="B10" s="4" t="inlineStr">
        <is>
          <t>Redeemable Noncontrolling interest: Our Premion business operates an advertising network for over-the-top (OTT) streaming and connected television platforms. In March 2020, we sold a minority interest in Premion to an affiliate of Gray Television (Gray) and entered into a 3 year commercial reselling agreement with the affiliate. Gray’s investment allows it to sell its interest to Premion if there is a change in control of TEGNA or if the existing commercial agreement terminates. Since redemption of the minority ownership interest is outside our control, Gray’s equity interest is presented outside of the Equity section on the Condensed Consolidated Balance Sheet in the caption “Redeemable noncontrolling interest.”</t>
        </is>
      </c>
    </row>
    <row r="11">
      <c r="A11" s="4" t="inlineStr">
        <is>
          <t>Treasury Stock</t>
        </is>
      </c>
      <c r="B11" s="4" t="inlineStr">
        <is>
          <t>Treasury Stock: We account for treasury stock under the cost method. When treasury stock is re-issued at a price higher than its cost, the difference is recorded as a component of additional paid-in-capital (APIC) in our Condensed Consolidated Balance Sheets. When treasury stock is re-issued at a price lower than its cost, the difference is recorded as a component of APIC to the extent that there are previously recorded gains to offset the losses. If there are no treasury stock gains in APIC, the losses upon re-issuance of treasury stock are recorded as a reduction of retained earnings in our Condensed Consolidated Balance Sheets.</t>
        </is>
      </c>
    </row>
    <row r="12">
      <c r="A12" s="4" t="inlineStr">
        <is>
          <t>Revenue recognition</t>
        </is>
      </c>
      <c r="B12" s="4" t="inlineStr">
        <is>
          <t>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subscription revenues, reflecting fees paid by satellite, cable, OTT (companies that deliver video content to consumers over the Internet) and telecommunications providers to carry our television signals on their systems; 2) advertising &amp; marketing services revenues, which include local and national non-political television advertising, digital marketing services (including Premion), advertising on the stations’ websites, tablet and mobile products, and OTT apps; 3) political advertising revenues, which are driven by even-year election cycles at the local and national level (e.g. 2022, 2020 etc.) and particularly in the second half of those years; and 4) other services, such as production of programming, tower rentals and distribution of our local news cont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merger agreement and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saggregation of Revenue</t>
        </is>
      </c>
      <c r="B4" s="4" t="inlineStr">
        <is>
          <t xml:space="preserve">Revenue earned by these sources in the third quarter and first nine months of 2022 and 2021 are shown below (amounts in thousands): Quarter ended Sept. 30, Nine months ended Sept. 30, 2022 2021 2022 2021 Subscription $ 377,368 $ 368,672 $ 1,158,101 $ 1,130,490 Advertising &amp; Marketing Services 320,764 364,234 1,010,490 1,027,957 Political 92,904 15,010 161,727 34,019 Other 12,075 8,571 31,797 23,980 Total revenues $ 803,111 $ 756,487 $ 2,362,115 $ 2,216,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6641</v>
      </c>
      <c r="C3" s="6" t="n">
        <v>56989</v>
      </c>
    </row>
    <row r="4">
      <c r="A4" s="4" t="inlineStr">
        <is>
          <t>Accounts receivable, net of allowances of $5,154 and $4,371, respectively</t>
        </is>
      </c>
      <c r="B4" s="5" t="n">
        <v>589510</v>
      </c>
      <c r="C4" s="5" t="n">
        <v>642280</v>
      </c>
    </row>
    <row r="5">
      <c r="A5" s="4" t="inlineStr">
        <is>
          <t>Other receivables</t>
        </is>
      </c>
      <c r="B5" s="5" t="n">
        <v>9447</v>
      </c>
      <c r="C5" s="5" t="n">
        <v>15496</v>
      </c>
    </row>
    <row r="6">
      <c r="A6" s="4" t="inlineStr">
        <is>
          <t>Syndicated programming rights</t>
        </is>
      </c>
      <c r="B6" s="5" t="n">
        <v>55759</v>
      </c>
      <c r="C6" s="5" t="n">
        <v>53100</v>
      </c>
    </row>
    <row r="7">
      <c r="A7" s="4" t="inlineStr">
        <is>
          <t>Prepaid expenses and other current assets</t>
        </is>
      </c>
      <c r="B7" s="5" t="n">
        <v>39694</v>
      </c>
      <c r="C7" s="5" t="n">
        <v>19724</v>
      </c>
    </row>
    <row r="8">
      <c r="A8" s="4" t="inlineStr">
        <is>
          <t>Total current assets</t>
        </is>
      </c>
      <c r="B8" s="5" t="n">
        <v>1071051</v>
      </c>
      <c r="C8" s="5" t="n">
        <v>787589</v>
      </c>
    </row>
    <row r="9">
      <c r="A9" s="3" t="inlineStr">
        <is>
          <t>Property and equipment</t>
        </is>
      </c>
      <c r="B9" s="4" t="inlineStr">
        <is>
          <t xml:space="preserve"> </t>
        </is>
      </c>
      <c r="C9" s="4" t="inlineStr">
        <is>
          <t xml:space="preserve"> </t>
        </is>
      </c>
    </row>
    <row r="10">
      <c r="A10" s="4" t="inlineStr">
        <is>
          <t>Cost</t>
        </is>
      </c>
      <c r="B10" s="5" t="n">
        <v>1055616</v>
      </c>
      <c r="C10" s="5" t="n">
        <v>1053851</v>
      </c>
    </row>
    <row r="11">
      <c r="A11" s="4" t="inlineStr">
        <is>
          <t>Less accumulated depreciation</t>
        </is>
      </c>
      <c r="B11" s="5" t="n">
        <v>-599102</v>
      </c>
      <c r="C11" s="5" t="n">
        <v>-586656</v>
      </c>
    </row>
    <row r="12">
      <c r="A12" s="4" t="inlineStr">
        <is>
          <t>Net property and equipment</t>
        </is>
      </c>
      <c r="B12" s="5" t="n">
        <v>456514</v>
      </c>
      <c r="C12" s="5" t="n">
        <v>467195</v>
      </c>
    </row>
    <row r="13">
      <c r="A13" s="3" t="inlineStr">
        <is>
          <t>Intangible and other assets</t>
        </is>
      </c>
      <c r="B13" s="4" t="inlineStr">
        <is>
          <t xml:space="preserve"> </t>
        </is>
      </c>
      <c r="C13" s="4" t="inlineStr">
        <is>
          <t xml:space="preserve"> </t>
        </is>
      </c>
    </row>
    <row r="14">
      <c r="A14" s="4" t="inlineStr">
        <is>
          <t>Goodwill</t>
        </is>
      </c>
      <c r="B14" s="5" t="n">
        <v>2981587</v>
      </c>
      <c r="C14" s="5" t="n">
        <v>2981587</v>
      </c>
    </row>
    <row r="15">
      <c r="A15" s="4" t="inlineStr">
        <is>
          <t>Indefinite-lived and amortizable intangible assets, less accumulated amortization of $333,157 and $298,593, respectively</t>
        </is>
      </c>
      <c r="B15" s="5" t="n">
        <v>2396536</v>
      </c>
      <c r="C15" s="5" t="n">
        <v>2441488</v>
      </c>
    </row>
    <row r="16">
      <c r="A16" s="4" t="inlineStr">
        <is>
          <t>Right-of-use assets for operating leases</t>
        </is>
      </c>
      <c r="B16" s="5" t="n">
        <v>81385</v>
      </c>
      <c r="C16" s="5" t="n">
        <v>87279</v>
      </c>
    </row>
    <row r="17">
      <c r="A17" s="4" t="inlineStr">
        <is>
          <t>Investments and other assets</t>
        </is>
      </c>
      <c r="B17" s="5" t="n">
        <v>137059</v>
      </c>
      <c r="C17" s="5" t="n">
        <v>152508</v>
      </c>
    </row>
    <row r="18">
      <c r="A18" s="4" t="inlineStr">
        <is>
          <t>Total intangible and other assets</t>
        </is>
      </c>
      <c r="B18" s="5" t="n">
        <v>5596567</v>
      </c>
      <c r="C18" s="5" t="n">
        <v>5662862</v>
      </c>
    </row>
    <row r="19">
      <c r="A19" s="4" t="inlineStr">
        <is>
          <t>Total assets</t>
        </is>
      </c>
      <c r="B19" s="5" t="n">
        <v>7124132</v>
      </c>
      <c r="C19" s="5" t="n">
        <v>6917646</v>
      </c>
    </row>
    <row r="20">
      <c r="A20" s="3" t="inlineStr">
        <is>
          <t>Current liabilities</t>
        </is>
      </c>
      <c r="B20" s="4" t="inlineStr">
        <is>
          <t xml:space="preserve"> </t>
        </is>
      </c>
      <c r="C20" s="4" t="inlineStr">
        <is>
          <t xml:space="preserve"> </t>
        </is>
      </c>
    </row>
    <row r="21">
      <c r="A21" s="4" t="inlineStr">
        <is>
          <t>Accounts payable</t>
        </is>
      </c>
      <c r="B21" s="5" t="n">
        <v>83813</v>
      </c>
      <c r="C21" s="5" t="n">
        <v>72996</v>
      </c>
    </row>
    <row r="22">
      <c r="A22" s="3" t="inlineStr">
        <is>
          <t>Accrued liabilities</t>
        </is>
      </c>
      <c r="B22" s="4" t="inlineStr">
        <is>
          <t xml:space="preserve"> </t>
        </is>
      </c>
      <c r="C22" s="4" t="inlineStr">
        <is>
          <t xml:space="preserve"> </t>
        </is>
      </c>
    </row>
    <row r="23">
      <c r="A23" s="4" t="inlineStr">
        <is>
          <t>Compensation</t>
        </is>
      </c>
      <c r="B23" s="5" t="n">
        <v>53736</v>
      </c>
      <c r="C23" s="5" t="n">
        <v>55179</v>
      </c>
    </row>
    <row r="24">
      <c r="A24" s="4" t="inlineStr">
        <is>
          <t>Interest</t>
        </is>
      </c>
      <c r="B24" s="5" t="n">
        <v>12441</v>
      </c>
      <c r="C24" s="5" t="n">
        <v>45905</v>
      </c>
    </row>
    <row r="25">
      <c r="A25" s="4" t="inlineStr">
        <is>
          <t>Contracts payable for programming rights</t>
        </is>
      </c>
      <c r="B25" s="5" t="n">
        <v>131454</v>
      </c>
      <c r="C25" s="5" t="n">
        <v>98534</v>
      </c>
    </row>
    <row r="26">
      <c r="A26" s="4" t="inlineStr">
        <is>
          <t>Other</t>
        </is>
      </c>
      <c r="B26" s="5" t="n">
        <v>109598</v>
      </c>
      <c r="C26" s="5" t="n">
        <v>91098</v>
      </c>
    </row>
    <row r="27">
      <c r="A27" s="4" t="inlineStr">
        <is>
          <t>Income taxes payable</t>
        </is>
      </c>
      <c r="B27" s="5" t="n">
        <v>3989</v>
      </c>
      <c r="C27" s="5" t="n">
        <v>11420</v>
      </c>
    </row>
    <row r="28">
      <c r="A28" s="4" t="inlineStr">
        <is>
          <t>Total current liabilities</t>
        </is>
      </c>
      <c r="B28" s="5" t="n">
        <v>395031</v>
      </c>
      <c r="C28" s="5" t="n">
        <v>375132</v>
      </c>
    </row>
    <row r="29">
      <c r="A29" s="3" t="inlineStr">
        <is>
          <t>Noncurrent liabilities</t>
        </is>
      </c>
      <c r="B29" s="4" t="inlineStr">
        <is>
          <t xml:space="preserve"> </t>
        </is>
      </c>
      <c r="C29" s="4" t="inlineStr">
        <is>
          <t xml:space="preserve"> </t>
        </is>
      </c>
    </row>
    <row r="30">
      <c r="A30" s="4" t="inlineStr">
        <is>
          <t>Deferred income tax liability</t>
        </is>
      </c>
      <c r="B30" s="5" t="n">
        <v>555455</v>
      </c>
      <c r="C30" s="5" t="n">
        <v>548374</v>
      </c>
    </row>
    <row r="31">
      <c r="A31" s="4" t="inlineStr">
        <is>
          <t>Long-term debt</t>
        </is>
      </c>
      <c r="B31" s="5" t="n">
        <v>3068446</v>
      </c>
      <c r="C31" s="5" t="n">
        <v>3231970</v>
      </c>
    </row>
    <row r="32">
      <c r="A32" s="4" t="inlineStr">
        <is>
          <t>Pension liabilities</t>
        </is>
      </c>
      <c r="B32" s="5" t="n">
        <v>53073</v>
      </c>
      <c r="C32" s="5" t="n">
        <v>58063</v>
      </c>
    </row>
    <row r="33">
      <c r="A33" s="4" t="inlineStr">
        <is>
          <t>Operating lease liabilities</t>
        </is>
      </c>
      <c r="B33" s="5" t="n">
        <v>82387</v>
      </c>
      <c r="C33" s="5" t="n">
        <v>88970</v>
      </c>
    </row>
    <row r="34">
      <c r="A34" s="4" t="inlineStr">
        <is>
          <t>Other noncurrent liabilities</t>
        </is>
      </c>
      <c r="B34" s="5" t="n">
        <v>74393</v>
      </c>
      <c r="C34" s="5" t="n">
        <v>79102</v>
      </c>
    </row>
    <row r="35">
      <c r="A35" s="4" t="inlineStr">
        <is>
          <t>Total noncurrent liabilities</t>
        </is>
      </c>
      <c r="B35" s="5" t="n">
        <v>3833754</v>
      </c>
      <c r="C35" s="5" t="n">
        <v>4006479</v>
      </c>
    </row>
    <row r="36">
      <c r="A36" s="4" t="inlineStr">
        <is>
          <t>Total liabilities</t>
        </is>
      </c>
      <c r="B36" s="5" t="n">
        <v>4228785</v>
      </c>
      <c r="C36" s="5" t="n">
        <v>4381611</v>
      </c>
    </row>
    <row r="37">
      <c r="A37" s="4" t="inlineStr">
        <is>
          <t>Commitments and contingent liabilities (see Note 9)</t>
        </is>
      </c>
      <c r="B37" s="4" t="inlineStr">
        <is>
          <t xml:space="preserve"> </t>
        </is>
      </c>
      <c r="C37" s="4" t="inlineStr">
        <is>
          <t xml:space="preserve"> </t>
        </is>
      </c>
    </row>
    <row r="38">
      <c r="A38" s="4" t="inlineStr">
        <is>
          <t>Redeemable noncontrolling interest (see Note 1)</t>
        </is>
      </c>
      <c r="B38" s="5" t="n">
        <v>17092</v>
      </c>
      <c r="C38" s="5" t="n">
        <v>16129</v>
      </c>
    </row>
    <row r="39">
      <c r="A39" s="3" t="inlineStr">
        <is>
          <t>Shareholders’ equity</t>
        </is>
      </c>
      <c r="B39" s="4" t="inlineStr">
        <is>
          <t xml:space="preserve"> </t>
        </is>
      </c>
      <c r="C39" s="4" t="inlineStr">
        <is>
          <t xml:space="preserve"> </t>
        </is>
      </c>
    </row>
    <row r="40">
      <c r="A40" s="4" t="inlineStr">
        <is>
          <t>Common stock of $1 par value per share, 800,000,000 shares authorized, 324,418,632 shares issued</t>
        </is>
      </c>
      <c r="B40" s="5" t="n">
        <v>324419</v>
      </c>
      <c r="C40" s="5" t="n">
        <v>324419</v>
      </c>
    </row>
    <row r="41">
      <c r="A41" s="4" t="inlineStr">
        <is>
          <t>Additional paid-in capital</t>
        </is>
      </c>
      <c r="B41" s="5" t="n">
        <v>27941</v>
      </c>
      <c r="C41" s="5" t="n">
        <v>27941</v>
      </c>
    </row>
    <row r="42">
      <c r="A42" s="4" t="inlineStr">
        <is>
          <t>Retained earnings</t>
        </is>
      </c>
      <c r="B42" s="5" t="n">
        <v>7704358</v>
      </c>
      <c r="C42" s="5" t="n">
        <v>7459380</v>
      </c>
    </row>
    <row r="43">
      <c r="A43" s="4" t="inlineStr">
        <is>
          <t>Accumulated other comprehensive loss</t>
        </is>
      </c>
      <c r="B43" s="5" t="n">
        <v>-110262</v>
      </c>
      <c r="C43" s="5" t="n">
        <v>-97216</v>
      </c>
    </row>
    <row r="44">
      <c r="A44" s="4" t="inlineStr">
        <is>
          <t>Less treasury stock at cost, 101,191,494 shares and 103,012,455 shares, respectively</t>
        </is>
      </c>
      <c r="B44" s="5" t="n">
        <v>-5068201</v>
      </c>
      <c r="C44" s="5" t="n">
        <v>-5194618</v>
      </c>
    </row>
    <row r="45">
      <c r="A45" s="4" t="inlineStr">
        <is>
          <t>Total equity</t>
        </is>
      </c>
      <c r="B45" s="5" t="n">
        <v>2878255</v>
      </c>
      <c r="C45" s="5" t="n">
        <v>2519906</v>
      </c>
    </row>
    <row r="46">
      <c r="A46" s="4" t="inlineStr">
        <is>
          <t>Total liabilities, redeemable noncontrolling interest and equity</t>
        </is>
      </c>
      <c r="B46" s="6" t="n">
        <v>7124132</v>
      </c>
      <c r="C46" s="6" t="n">
        <v>6917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The following table displays goodwill, indefinite-lived intangible assets, and amortizable intangible assets as of September 30, 2022 and December 31, 2021 (in thousands): Sept. 30, 2022 Dec. 31, 2021 Gross Accumulated Amortization Gross Accumulated Amortization Goodwill $ 2,981,587 $ — $ 2,981,587 $ — Indefinite-lived intangibles: Television and radio station FCC broadcast licenses 2,123,898 — 2,123,898 — Amortizable intangible assets: Retransmission agreements 224,827 (178,149) 235,215 (168,439) Network affiliation agreements 309,503 (115,547) 309,503 (97,195) Other 71,465 (39,461) 71,465 (32,959) Total indefinite-lived and amortizable intangible assets $ 2,729,693 $ (333,157) $ 2,740,081 $ (298,5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Other Assets</t>
        </is>
      </c>
      <c r="B4" s="4" t="inlineStr">
        <is>
          <t xml:space="preserve">Our investments and other assets consisted of the following as of September 30, 2022 and December 31, 2021 (in thousands): Sept. 30, 2022 Dec. 31, 2021 Cash value insurance $ 48,487 $ 53,189 Available-for-sale debt security — 23,800 Equity method investments 16,973 21,986 Other equity investments 20,158 20,331 Deferred debt issuance costs 3,133 5,805 Long-term contract assets 18,981 — Other long-term assets 29,327 27,397 Total $ 137,059 $ 152,5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Our long-term debt is summarized below (in thousands): Sept. 30, 2022 Dec. 31, 2021 Borrowings under revolving credit agreement expiring August 2024 $ — $ 166,000 Unsecured notes bearing fixed rate interest at 4.75% due March 2026 550,000 550,000 Unsecured notes bearing fixed rate interest at 7.75% due June 2027 200,000 200,000 Unsecured notes bearing fixed rate interest at 7.25% due September 2027 240,000 240,000 Unsecured notes bearing fixed rate interest at 4.625% due March 2028 1,000,000 1,000,000 Unsecured notes bearing fixed rate interest at 5.00% due September 2029 1,100,000 1,100,000 Total principal long-term debt 3,090,000 3,256,000 Debt issuance costs (28,072) (31,378) Unamortized premiums 6,518 7,348 Total long-term debt $ 3,068,446 $ 3,231,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Benefit Costs (Income)</t>
        </is>
      </c>
      <c r="B4" s="4" t="inlineStr">
        <is>
          <t>Pension costs (income), which primarily include costs for the qualified TRP and the non-qualified SERP, are presented in the following table (in thousands): Quarter ended Sept. 30, Nine months ended Sept. 30, 2022 2021 2022 2021 Service cost-benefits earned during the period $ — $ 1 $ — $ 2 Interest cost on benefit obligation 4,270 3,969 12,811 11,907 Expected return on plan assets (4,876) (8,670) (14,627) (26,010) Amortization of prior service (credit) cost (119) 23 (361) 68 Amortization of actuarial loss 1,150 1,223 3,452 3,669 Pension payment timing related charge — 946 — 946 Expense (income) from company-sponsored retirement plans $ 425 $ (2,508) $ 1,275 $ (9,4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he following table summarizes the components of, and the changes in, Accumulated Other Comprehensive Loss (AOCL), net of tax (in thousands): Retirement Plans Foreign Currency Translation Available-For-Sale Investment Total Quarters ended: Balance at June 30, 2022 $ (111,560) $ 532 $ — $ (111,028) Amounts reclassified from AOCL 766 — — 766 Total other comprehensive income 766 — — 766 Balance at Sept. 30, 2022 $ (110,794) $ 532 $ — $ (110,262) Balance at June 30, 2021 $ (119,065) $ 461 $ — $ (118,604) Other comprehensive loss before reclassifications — (39) 40,293 40,254 Amounts reclassified from AOCL 1,657 — — 1,657 Total other comprehensive income 1,657 (39) 40,293 41,911 Balance at Sept. 30, 2021 $ (117,408) $ 422 $ 40,293 $ (76,693) Retirement Plans Foreign Currency Translation Available-For-Sale Investment Total Nine months ended: Balance at Dec. 31, 2021 $ (113,090) $ 455 $ 15,419 $ (97,216) Other comprehensive income before reclassifications — 77 — 77 Amounts reclassified from AOCL 2,296 — (15,419) (13,123) Total other comprehensive income (loss) 2,296 77 (15,419) (13,046) Balance at Sept. 30, 2022 $ (110,794) $ 532 $ — $ (110,262) Balance at Dec. 31, 2020 $ (120,979) $ (97) $ — $ (121,076) Other comprehensive income before reclassifications — 519 40,293 40,812 Amounts reclassified from AOCL 3,571 — — 3,571 Total other comprehensive income 3,571 519 40,293 44,383 Balance at Sept. 30, 2021 $ (117,408) $ 422 $ 40,293 $ (76,693)</t>
        </is>
      </c>
    </row>
    <row r="5">
      <c r="A5" s="4" t="inlineStr">
        <is>
          <t>Schedule of Reclassification out of Accumulated Other Comprehensive Loss</t>
        </is>
      </c>
      <c r="B5" s="4" t="inlineStr">
        <is>
          <t xml:space="preserve">Amounts reclassified out of AOCL are summarized below (in thousands): Quarter ended Sept. 30, Nine months ended Sept. 30, 2022 2021 2022 2021 Amortization of prior service credit, net $ (106) $ (120) $ (354) $ (361) Amortization of actuarial loss 1,137 1,410 3,446 4,230 Pension payment timing related charge — 946 — 946 Realized gain on available-for-sale investment — — (20,800) — Total reclassifications, before tax 1,031 2,236 (17,708) 4,815 Income tax effect (265) (579) 4,585 (1,244) Total reclassifications, net of tax $ 766 $ 1,657 $ (13,123) $ 3,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Our earnings per share (basic and diluted) are presented below (in thousands, except per share amounts): Quarter ended Sept. 30, Nine months ended Sept. 30, 2022 2021 2022 2021 Net Income $ 146,157 $ 128,699 $ 412,384 $ 348,385 Net income attributable to the noncontrolling interest (92) (419) (516) (861) Adjustment of redeemable noncontrolling interest to redemption value (235) 116 (447) (32) Earnings available to common shareholders $ 145,830 $ 128,396 $ 411,421 $ 347,492 Weighted average number of common shares outstanding - basic 223,968 221,805 223,456 221,314 Effect of dilutive securities: Restricted stock units 621 749 469 626 Performance shares 332 245 296 231 Stock options — — — 1 Weighted average number of common shares outstanding - diluted 224,921 222,799 224,221 222,172 Earnings per share - basic $ 0.65 $ 0.58 $ 1.84 $ 1.57 Earnings per share - diluted $ 0.65 $ 0.58 $ 1.83 $ 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15" customWidth="1" min="3" max="3"/>
    <col width="69" customWidth="1" min="4" max="4"/>
    <col width="33" customWidth="1" min="5" max="5"/>
  </cols>
  <sheetData>
    <row r="1">
      <c r="A1" s="1" t="inlineStr">
        <is>
          <t>Basis of presentation, merger agreement and accounting policies - Narrative (Details) $ / shares in Units, $ in Thousands</t>
        </is>
      </c>
      <c r="C1" s="2" t="inlineStr">
        <is>
          <t>1 Months Ended</t>
        </is>
      </c>
      <c r="D1" s="2" t="inlineStr">
        <is>
          <t>9 Months Ended</t>
        </is>
      </c>
    </row>
    <row r="2">
      <c r="B2" s="2" t="inlineStr">
        <is>
          <t>Feb. 22, 2022 USD ($) $ / shares</t>
        </is>
      </c>
      <c r="C2" s="2" t="inlineStr">
        <is>
          <t>Mar. 31, 2020</t>
        </is>
      </c>
      <c r="D2" s="2" t="inlineStr">
        <is>
          <t>Sep. 30, 2022 USD ($) market segment station radioStation $ / shares</t>
        </is>
      </c>
      <c r="E2" s="2" t="inlineStr">
        <is>
          <t>Dec. 31, 2021 USD ($) $ / share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Number of television stations | station</t>
        </is>
      </c>
      <c r="B6" s="4" t="inlineStr">
        <is>
          <t xml:space="preserve"> </t>
        </is>
      </c>
      <c r="C6" s="4" t="inlineStr">
        <is>
          <t xml:space="preserve"> </t>
        </is>
      </c>
      <c r="D6" s="5" t="n">
        <v>64</v>
      </c>
      <c r="E6" s="4" t="inlineStr">
        <is>
          <t xml:space="preserve"> </t>
        </is>
      </c>
    </row>
    <row r="7">
      <c r="A7" s="4" t="inlineStr">
        <is>
          <t>Number of radio stations | radioStation</t>
        </is>
      </c>
      <c r="B7" s="4" t="inlineStr">
        <is>
          <t xml:space="preserve"> </t>
        </is>
      </c>
      <c r="C7" s="4" t="inlineStr">
        <is>
          <t xml:space="preserve"> </t>
        </is>
      </c>
      <c r="D7" s="5" t="n">
        <v>2</v>
      </c>
      <c r="E7" s="4" t="inlineStr">
        <is>
          <t xml:space="preserve"> </t>
        </is>
      </c>
    </row>
    <row r="8">
      <c r="A8" s="4" t="inlineStr">
        <is>
          <t>Number of markets in which entity operates | market</t>
        </is>
      </c>
      <c r="B8" s="4" t="inlineStr">
        <is>
          <t xml:space="preserve"> </t>
        </is>
      </c>
      <c r="C8" s="4" t="inlineStr">
        <is>
          <t xml:space="preserve"> </t>
        </is>
      </c>
      <c r="D8" s="5" t="n">
        <v>51</v>
      </c>
      <c r="E8" s="4" t="inlineStr">
        <is>
          <t xml:space="preserve"> </t>
        </is>
      </c>
    </row>
    <row r="9">
      <c r="A9" s="4" t="inlineStr">
        <is>
          <t>Common stock, par value (in dollars per share)</t>
        </is>
      </c>
      <c r="B9" s="6" t="n">
        <v>1</v>
      </c>
      <c r="C9" s="4" t="inlineStr">
        <is>
          <t xml:space="preserve"> </t>
        </is>
      </c>
      <c r="D9" s="6" t="n">
        <v>1</v>
      </c>
      <c r="E9" s="6" t="n">
        <v>1</v>
      </c>
    </row>
    <row r="10">
      <c r="A10" s="4" t="inlineStr">
        <is>
          <t>Allowance for doubtful accounts receivable | $</t>
        </is>
      </c>
      <c r="B10" s="4" t="inlineStr">
        <is>
          <t xml:space="preserve"> </t>
        </is>
      </c>
      <c r="C10" s="4" t="inlineStr">
        <is>
          <t xml:space="preserve"> </t>
        </is>
      </c>
      <c r="D10" s="6" t="n">
        <v>5154</v>
      </c>
      <c r="E10" s="6" t="n">
        <v>4371</v>
      </c>
    </row>
    <row r="11">
      <c r="A11" s="4" t="inlineStr">
        <is>
          <t>Commercial reselling agreement, term</t>
        </is>
      </c>
      <c r="B11" s="4" t="inlineStr">
        <is>
          <t xml:space="preserve"> </t>
        </is>
      </c>
      <c r="C11" s="4" t="inlineStr">
        <is>
          <t>3 years</t>
        </is>
      </c>
      <c r="D11" s="4" t="inlineStr">
        <is>
          <t xml:space="preserve"> </t>
        </is>
      </c>
      <c r="E11" s="4" t="inlineStr">
        <is>
          <t xml:space="preserve"> </t>
        </is>
      </c>
    </row>
    <row r="12">
      <c r="A12" s="4" t="inlineStr">
        <is>
          <t>Business Combination Termination Scenario One | Teton Parent Corp</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ermination fee | $</t>
        </is>
      </c>
      <c r="B14" s="6" t="n">
        <v>136000</v>
      </c>
      <c r="C14" s="4" t="inlineStr">
        <is>
          <t xml:space="preserve"> </t>
        </is>
      </c>
      <c r="D14" s="4" t="inlineStr">
        <is>
          <t xml:space="preserve"> </t>
        </is>
      </c>
      <c r="E14" s="4" t="inlineStr">
        <is>
          <t xml:space="preserve"> </t>
        </is>
      </c>
    </row>
    <row r="15">
      <c r="A15" s="4" t="inlineStr">
        <is>
          <t>Business Combination Termination Scenario Two | Teton Parent Corp</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ermination fee | $</t>
        </is>
      </c>
      <c r="B17" s="6" t="n">
        <v>272000</v>
      </c>
      <c r="C17" s="4" t="inlineStr">
        <is>
          <t xml:space="preserve"> </t>
        </is>
      </c>
      <c r="D17" s="4" t="inlineStr">
        <is>
          <t xml:space="preserve"> </t>
        </is>
      </c>
      <c r="E17" s="4" t="inlineStr">
        <is>
          <t xml:space="preserve"> </t>
        </is>
      </c>
    </row>
    <row r="18">
      <c r="A18" s="4" t="inlineStr">
        <is>
          <t>Teton Parent Corp</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version price (in dollars per share)</t>
        </is>
      </c>
      <c r="B20" s="6" t="n">
        <v>24</v>
      </c>
      <c r="C20" s="4" t="inlineStr">
        <is>
          <t xml:space="preserve"> </t>
        </is>
      </c>
      <c r="D20" s="4" t="inlineStr">
        <is>
          <t xml:space="preserve"> </t>
        </is>
      </c>
      <c r="E20" s="4" t="inlineStr">
        <is>
          <t xml:space="preserve"> </t>
        </is>
      </c>
    </row>
    <row r="21">
      <c r="A21" s="4" t="inlineStr">
        <is>
          <t>Termination fee | $</t>
        </is>
      </c>
      <c r="B21" s="6" t="n">
        <v>163000</v>
      </c>
      <c r="C21" s="4" t="inlineStr">
        <is>
          <t xml:space="preserve"> </t>
        </is>
      </c>
      <c r="D21" s="4" t="inlineStr">
        <is>
          <t xml:space="preserve"> </t>
        </is>
      </c>
      <c r="E21" s="4" t="inlineStr">
        <is>
          <t xml:space="preserve"> </t>
        </is>
      </c>
    </row>
    <row r="22">
      <c r="A22" s="4" t="inlineStr">
        <is>
          <t>Teton Parent Corp | Closing between 9- and 12-month anniversary of signing</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icking fee, per day (dollars per share)</t>
        </is>
      </c>
      <c r="B24" s="9" t="n">
        <v>0.00167</v>
      </c>
      <c r="C24" s="4" t="inlineStr">
        <is>
          <t xml:space="preserve"> </t>
        </is>
      </c>
      <c r="D24" s="4" t="inlineStr">
        <is>
          <t xml:space="preserve"> </t>
        </is>
      </c>
      <c r="E24" s="4" t="inlineStr">
        <is>
          <t xml:space="preserve"> </t>
        </is>
      </c>
    </row>
    <row r="25">
      <c r="A25" s="4" t="inlineStr">
        <is>
          <t>Ticking fee, per month (dollars per share)</t>
        </is>
      </c>
      <c r="B25" s="10" t="n">
        <v>0.05</v>
      </c>
      <c r="C25" s="4" t="inlineStr">
        <is>
          <t xml:space="preserve"> </t>
        </is>
      </c>
      <c r="D25" s="4" t="inlineStr">
        <is>
          <t xml:space="preserve"> </t>
        </is>
      </c>
      <c r="E25" s="4" t="inlineStr">
        <is>
          <t xml:space="preserve"> </t>
        </is>
      </c>
    </row>
    <row r="26">
      <c r="A26" s="4" t="inlineStr">
        <is>
          <t>Teton Parent Corp | Closing between 12- and 13-month anniversary of sign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icking fee, per day (dollars per share)</t>
        </is>
      </c>
      <c r="B28" s="11" t="n">
        <v>0.0025</v>
      </c>
      <c r="C28" s="4" t="inlineStr">
        <is>
          <t xml:space="preserve"> </t>
        </is>
      </c>
      <c r="D28" s="4" t="inlineStr">
        <is>
          <t xml:space="preserve"> </t>
        </is>
      </c>
      <c r="E28" s="4" t="inlineStr">
        <is>
          <t xml:space="preserve"> </t>
        </is>
      </c>
    </row>
    <row r="29">
      <c r="A29" s="4" t="inlineStr">
        <is>
          <t>Ticking fee, per month (dollars per share)</t>
        </is>
      </c>
      <c r="B29" s="12" t="n">
        <v>0.075</v>
      </c>
      <c r="C29" s="4" t="inlineStr">
        <is>
          <t xml:space="preserve"> </t>
        </is>
      </c>
      <c r="D29" s="4" t="inlineStr">
        <is>
          <t xml:space="preserve"> </t>
        </is>
      </c>
      <c r="E29" s="4" t="inlineStr">
        <is>
          <t xml:space="preserve"> </t>
        </is>
      </c>
    </row>
    <row r="30">
      <c r="A30" s="4" t="inlineStr">
        <is>
          <t>Teton Parent Corp | Closing between 13- and 14-month anniversary of signing</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icking fee, per day (dollars per share)</t>
        </is>
      </c>
      <c r="B32" s="13" t="n">
        <v>0.00333</v>
      </c>
      <c r="C32" s="4" t="inlineStr">
        <is>
          <t xml:space="preserve"> </t>
        </is>
      </c>
      <c r="D32" s="4" t="inlineStr">
        <is>
          <t xml:space="preserve"> </t>
        </is>
      </c>
      <c r="E32" s="4" t="inlineStr">
        <is>
          <t xml:space="preserve"> </t>
        </is>
      </c>
    </row>
    <row r="33">
      <c r="A33" s="4" t="inlineStr">
        <is>
          <t>Ticking fee, per month (dollars per share)</t>
        </is>
      </c>
      <c r="B33" s="10" t="n">
        <v>0.1</v>
      </c>
      <c r="C33" s="4" t="inlineStr">
        <is>
          <t xml:space="preserve"> </t>
        </is>
      </c>
      <c r="D33" s="4" t="inlineStr">
        <is>
          <t xml:space="preserve"> </t>
        </is>
      </c>
      <c r="E33" s="4" t="inlineStr">
        <is>
          <t xml:space="preserve"> </t>
        </is>
      </c>
    </row>
    <row r="34">
      <c r="A34" s="4" t="inlineStr">
        <is>
          <t>Teton Parent Corp | Closing after 14-month anniversary of signing</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icking fee, per day (dollars per share)</t>
        </is>
      </c>
      <c r="B36" s="13" t="n">
        <v>0.00417</v>
      </c>
      <c r="C36" s="4" t="inlineStr">
        <is>
          <t xml:space="preserve"> </t>
        </is>
      </c>
      <c r="D36" s="4" t="inlineStr">
        <is>
          <t xml:space="preserve"> </t>
        </is>
      </c>
      <c r="E36" s="4" t="inlineStr">
        <is>
          <t xml:space="preserve"> </t>
        </is>
      </c>
    </row>
    <row r="37">
      <c r="A37" s="4" t="inlineStr">
        <is>
          <t>Ticking fee, per month (dollars per share)</t>
        </is>
      </c>
      <c r="B37" s="8" t="n">
        <v>0.125</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merger agreement and accounting policies -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03111</v>
      </c>
      <c r="C4" s="6" t="n">
        <v>756487</v>
      </c>
      <c r="D4" s="6" t="n">
        <v>2362115</v>
      </c>
      <c r="E4" s="6" t="n">
        <v>2216446</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77368</v>
      </c>
      <c r="C7" s="5" t="n">
        <v>368672</v>
      </c>
      <c r="D7" s="5" t="n">
        <v>1158101</v>
      </c>
      <c r="E7" s="5" t="n">
        <v>1130490</v>
      </c>
    </row>
    <row r="8">
      <c r="A8" s="4" t="inlineStr">
        <is>
          <t>Advertising &amp; Marketing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0764</v>
      </c>
      <c r="C10" s="5" t="n">
        <v>364234</v>
      </c>
      <c r="D10" s="5" t="n">
        <v>1010490</v>
      </c>
      <c r="E10" s="5" t="n">
        <v>1027957</v>
      </c>
    </row>
    <row r="11">
      <c r="A11" s="4" t="inlineStr">
        <is>
          <t>Politic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2904</v>
      </c>
      <c r="C13" s="5" t="n">
        <v>15010</v>
      </c>
      <c r="D13" s="5" t="n">
        <v>161727</v>
      </c>
      <c r="E13" s="5" t="n">
        <v>3401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2075</v>
      </c>
      <c r="C16" s="6" t="n">
        <v>8571</v>
      </c>
      <c r="D16" s="6" t="n">
        <v>31797</v>
      </c>
      <c r="E16" s="6" t="n">
        <v>2398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and Goodwill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2981587</v>
      </c>
      <c r="C3" s="6" t="n">
        <v>2981587</v>
      </c>
    </row>
    <row r="4">
      <c r="A4" s="4" t="inlineStr">
        <is>
          <t>Accumulated Amortization</t>
        </is>
      </c>
      <c r="B4" s="5" t="n">
        <v>0</v>
      </c>
      <c r="C4" s="5" t="n">
        <v>0</v>
      </c>
    </row>
    <row r="5">
      <c r="A5" s="3" t="inlineStr">
        <is>
          <t>Finite-Lived Intangible Assets [Line Items]</t>
        </is>
      </c>
      <c r="B5" s="4" t="inlineStr">
        <is>
          <t xml:space="preserve"> </t>
        </is>
      </c>
      <c r="C5" s="4" t="inlineStr">
        <is>
          <t xml:space="preserve"> </t>
        </is>
      </c>
    </row>
    <row r="6">
      <c r="A6" s="4" t="inlineStr">
        <is>
          <t>Accumulated Amortization</t>
        </is>
      </c>
      <c r="B6" s="5" t="n">
        <v>-333157</v>
      </c>
      <c r="C6" s="5" t="n">
        <v>-298593</v>
      </c>
    </row>
    <row r="7">
      <c r="A7" s="4" t="inlineStr">
        <is>
          <t>Total indefinite-lived and amortizable intangible assets</t>
        </is>
      </c>
      <c r="B7" s="5" t="n">
        <v>2729693</v>
      </c>
      <c r="C7" s="5" t="n">
        <v>2740081</v>
      </c>
    </row>
    <row r="8">
      <c r="A8" s="4" t="inlineStr">
        <is>
          <t>Television and radio station FCC broadcast licen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elevision and radio station FCC broadcast licenses</t>
        </is>
      </c>
      <c r="B10" s="5" t="n">
        <v>2123898</v>
      </c>
      <c r="C10" s="5" t="n">
        <v>2123898</v>
      </c>
    </row>
    <row r="11">
      <c r="A11" s="4" t="inlineStr">
        <is>
          <t>Retransmission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224827</v>
      </c>
      <c r="C13" s="5" t="n">
        <v>235215</v>
      </c>
    </row>
    <row r="14">
      <c r="A14" s="4" t="inlineStr">
        <is>
          <t>Accumulated Amortization</t>
        </is>
      </c>
      <c r="B14" s="5" t="n">
        <v>-178149</v>
      </c>
      <c r="C14" s="5" t="n">
        <v>-168439</v>
      </c>
    </row>
    <row r="15">
      <c r="A15" s="4" t="inlineStr">
        <is>
          <t>Network affiliation agreem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t>
        </is>
      </c>
      <c r="B17" s="5" t="n">
        <v>309503</v>
      </c>
      <c r="C17" s="5" t="n">
        <v>309503</v>
      </c>
    </row>
    <row r="18">
      <c r="A18" s="4" t="inlineStr">
        <is>
          <t>Accumulated Amortization</t>
        </is>
      </c>
      <c r="B18" s="5" t="n">
        <v>-115547</v>
      </c>
      <c r="C18" s="5" t="n">
        <v>-97195</v>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5" t="n">
        <v>71465</v>
      </c>
      <c r="C21" s="5" t="n">
        <v>71465</v>
      </c>
    </row>
    <row r="22">
      <c r="A22" s="4" t="inlineStr">
        <is>
          <t>Accumulated Amortization</t>
        </is>
      </c>
      <c r="B22" s="6" t="n">
        <v>-39461</v>
      </c>
      <c r="C22" s="6" t="n">
        <v>-329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arrative (Details) - Retransmission agreements $ in Millions</t>
        </is>
      </c>
      <c r="B1" s="2" t="inlineStr">
        <is>
          <t>9 Months Ended</t>
        </is>
      </c>
    </row>
    <row r="2">
      <c r="B2" s="2" t="inlineStr">
        <is>
          <t>Sep. 30, 2022 USD ($)</t>
        </is>
      </c>
    </row>
    <row r="3">
      <c r="A3" s="3" t="inlineStr">
        <is>
          <t>Finite-Lived Intangible Assets [Line Items]</t>
        </is>
      </c>
      <c r="B3" s="4" t="inlineStr">
        <is>
          <t xml:space="preserve"> </t>
        </is>
      </c>
    </row>
    <row r="4">
      <c r="A4" s="4" t="inlineStr">
        <is>
          <t>Decrease in accumulated amortization</t>
        </is>
      </c>
      <c r="B4" s="14" t="n">
        <v>10.4</v>
      </c>
    </row>
    <row r="5">
      <c r="A5" s="4" t="inlineStr">
        <is>
          <t>Decrease in gross intangible assets</t>
        </is>
      </c>
      <c r="B5" s="14" t="n">
        <v>1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154</v>
      </c>
      <c r="C3" s="6" t="n">
        <v>4371</v>
      </c>
    </row>
    <row r="4">
      <c r="A4" s="4" t="inlineStr">
        <is>
          <t>Accumulated amortization</t>
        </is>
      </c>
      <c r="B4" s="6" t="n">
        <v>333157</v>
      </c>
      <c r="C4" s="6" t="n">
        <v>298593</v>
      </c>
    </row>
    <row r="5">
      <c r="A5" s="4" t="inlineStr">
        <is>
          <t>Common stock, par value (in dollars per share)</t>
        </is>
      </c>
      <c r="B5" s="6" t="n">
        <v>1</v>
      </c>
      <c r="C5" s="6" t="n">
        <v>1</v>
      </c>
    </row>
    <row r="6">
      <c r="A6" s="4" t="inlineStr">
        <is>
          <t>Common stock, authorized shares (in shares)</t>
        </is>
      </c>
      <c r="B6" s="5" t="n">
        <v>800000000</v>
      </c>
      <c r="C6" s="5" t="n">
        <v>800000000</v>
      </c>
    </row>
    <row r="7">
      <c r="A7" s="4" t="inlineStr">
        <is>
          <t>Common stock, issued shares (in shares)</t>
        </is>
      </c>
      <c r="B7" s="5" t="n">
        <v>324418632</v>
      </c>
      <c r="C7" s="5" t="n">
        <v>324418632</v>
      </c>
    </row>
    <row r="8">
      <c r="A8" s="4" t="inlineStr">
        <is>
          <t>Treasury stock, shares (in shares)</t>
        </is>
      </c>
      <c r="B8" s="5" t="n">
        <v>101191494</v>
      </c>
      <c r="C8" s="5" t="n">
        <v>103012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 Components of Investments and Other Assets (Details) - USD ($) $ in Thousands</t>
        </is>
      </c>
      <c r="B1" s="2" t="inlineStr">
        <is>
          <t>Sep. 30, 2022</t>
        </is>
      </c>
      <c r="C1" s="2" t="inlineStr">
        <is>
          <t>Dec. 31, 2021</t>
        </is>
      </c>
    </row>
    <row r="2">
      <c r="A2" s="3" t="inlineStr">
        <is>
          <t>Investments, All Other Investments [Abstract]</t>
        </is>
      </c>
      <c r="B2" s="4" t="inlineStr">
        <is>
          <t xml:space="preserve"> </t>
        </is>
      </c>
      <c r="C2" s="4" t="inlineStr">
        <is>
          <t xml:space="preserve"> </t>
        </is>
      </c>
    </row>
    <row r="3">
      <c r="A3" s="4" t="inlineStr">
        <is>
          <t>Cash value insurance</t>
        </is>
      </c>
      <c r="B3" s="6" t="n">
        <v>48487</v>
      </c>
      <c r="C3" s="6" t="n">
        <v>53189</v>
      </c>
    </row>
    <row r="4">
      <c r="A4" s="4" t="inlineStr">
        <is>
          <t>Available-for-sale debt security</t>
        </is>
      </c>
      <c r="B4" s="5" t="n">
        <v>0</v>
      </c>
      <c r="C4" s="5" t="n">
        <v>23800</v>
      </c>
    </row>
    <row r="5">
      <c r="A5" s="4" t="inlineStr">
        <is>
          <t>Equity method investments</t>
        </is>
      </c>
      <c r="B5" s="5" t="n">
        <v>16973</v>
      </c>
      <c r="C5" s="5" t="n">
        <v>21986</v>
      </c>
    </row>
    <row r="6">
      <c r="A6" s="4" t="inlineStr">
        <is>
          <t>Other equity investments</t>
        </is>
      </c>
      <c r="B6" s="5" t="n">
        <v>20158</v>
      </c>
      <c r="C6" s="5" t="n">
        <v>20331</v>
      </c>
    </row>
    <row r="7">
      <c r="A7" s="4" t="inlineStr">
        <is>
          <t>Deferred debt issuance costs</t>
        </is>
      </c>
      <c r="B7" s="5" t="n">
        <v>3133</v>
      </c>
      <c r="C7" s="5" t="n">
        <v>5805</v>
      </c>
    </row>
    <row r="8">
      <c r="A8" s="4" t="inlineStr">
        <is>
          <t>Long-term contract assets</t>
        </is>
      </c>
      <c r="B8" s="5" t="n">
        <v>18981</v>
      </c>
      <c r="C8" s="5" t="n">
        <v>0</v>
      </c>
    </row>
    <row r="9">
      <c r="A9" s="4" t="inlineStr">
        <is>
          <t>Other long-term assets</t>
        </is>
      </c>
      <c r="B9" s="5" t="n">
        <v>29327</v>
      </c>
      <c r="C9" s="5" t="n">
        <v>27397</v>
      </c>
    </row>
    <row r="10">
      <c r="A10" s="4" t="inlineStr">
        <is>
          <t>Total</t>
        </is>
      </c>
      <c r="B10" s="6" t="n">
        <v>137059</v>
      </c>
      <c r="C10" s="6" t="n">
        <v>1525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Investments and other assets - Narrative (Details) - USD ($) $ in Thousands</t>
        </is>
      </c>
      <c r="B1" s="2" t="inlineStr">
        <is>
          <t>1 Months Ended</t>
        </is>
      </c>
      <c r="C1" s="2" t="inlineStr">
        <is>
          <t>3 Months Ended</t>
        </is>
      </c>
      <c r="F1" s="2" t="inlineStr">
        <is>
          <t>9 Months Ended</t>
        </is>
      </c>
    </row>
    <row r="2">
      <c r="B2" s="2" t="inlineStr">
        <is>
          <t>Jun. 30, 2022</t>
        </is>
      </c>
      <c r="C2" s="2" t="inlineStr">
        <is>
          <t>Sep. 30, 2022</t>
        </is>
      </c>
      <c r="D2" s="2" t="inlineStr">
        <is>
          <t>Mar. 31, 2022</t>
        </is>
      </c>
      <c r="E2" s="2" t="inlineStr">
        <is>
          <t>Sep. 30, 2021</t>
        </is>
      </c>
      <c r="F2" s="2" t="inlineStr">
        <is>
          <t>Sep. 30, 2022</t>
        </is>
      </c>
      <c r="G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operating items, net</t>
        </is>
      </c>
      <c r="B4" s="4" t="inlineStr">
        <is>
          <t xml:space="preserve"> </t>
        </is>
      </c>
      <c r="C4" s="6" t="n">
        <v>1310</v>
      </c>
      <c r="D4" s="4" t="inlineStr">
        <is>
          <t xml:space="preserve"> </t>
        </is>
      </c>
      <c r="E4" s="6" t="n">
        <v>2486</v>
      </c>
      <c r="F4" s="6" t="n">
        <v>16764</v>
      </c>
      <c r="G4" s="6" t="n">
        <v>4340</v>
      </c>
    </row>
    <row r="5">
      <c r="A5" s="4" t="inlineStr">
        <is>
          <t>Proceeds from maturity of debt securities available for sale</t>
        </is>
      </c>
      <c r="B5" s="6" t="n">
        <v>3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other equity investments</t>
        </is>
      </c>
      <c r="B6" s="4" t="inlineStr">
        <is>
          <t xml:space="preserve"> </t>
        </is>
      </c>
      <c r="C6" s="4" t="inlineStr">
        <is>
          <t xml:space="preserve"> </t>
        </is>
      </c>
      <c r="D6" s="6" t="n">
        <v>2500</v>
      </c>
      <c r="E6" s="4" t="inlineStr">
        <is>
          <t xml:space="preserve"> </t>
        </is>
      </c>
      <c r="F6" s="4" t="inlineStr">
        <is>
          <t xml:space="preserve"> </t>
        </is>
      </c>
      <c r="G6" s="4" t="inlineStr">
        <is>
          <t xml:space="preserve"> </t>
        </is>
      </c>
    </row>
    <row r="7">
      <c r="A7" s="4" t="inlineStr">
        <is>
          <t>Commercial Agreement | MadHive Inc | Revenue, Remaining Performance Obligation, Expected Timing of Satisfaction, Start Date [Axis]: 2022-10-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period</t>
        </is>
      </c>
      <c r="B9" s="4" t="inlineStr">
        <is>
          <t xml:space="preserve"> </t>
        </is>
      </c>
      <c r="C9" s="4" t="inlineStr">
        <is>
          <t>2 years</t>
        </is>
      </c>
      <c r="D9" s="4" t="inlineStr">
        <is>
          <t xml:space="preserve"> </t>
        </is>
      </c>
      <c r="E9" s="4" t="inlineStr">
        <is>
          <t xml:space="preserve"> </t>
        </is>
      </c>
      <c r="F9" s="4" t="inlineStr">
        <is>
          <t>2 years</t>
        </is>
      </c>
      <c r="G9" s="4" t="inlineStr">
        <is>
          <t xml:space="preserve"> </t>
        </is>
      </c>
    </row>
    <row r="10">
      <c r="A10" s="4" t="inlineStr">
        <is>
          <t>Reclassification out of Accumulated Other Comprehensive Income | AOCI, Accumulated Gain (Loss), Debt Securities, Available-for-Sale, Including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non-operating items, net</t>
        </is>
      </c>
      <c r="B12" s="4" t="inlineStr">
        <is>
          <t xml:space="preserve"> </t>
        </is>
      </c>
      <c r="C12" s="4" t="inlineStr">
        <is>
          <t xml:space="preserve"> </t>
        </is>
      </c>
      <c r="D12" s="6" t="n">
        <v>20800</v>
      </c>
      <c r="E12" s="4" t="inlineStr">
        <is>
          <t xml:space="preserve"> </t>
        </is>
      </c>
      <c r="F12" s="4" t="inlineStr">
        <is>
          <t xml:space="preserve"> </t>
        </is>
      </c>
      <c r="G12" s="4" t="inlineStr">
        <is>
          <t xml:space="preserve"> </t>
        </is>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principal long-term debt</t>
        </is>
      </c>
      <c r="B3" s="6" t="n">
        <v>3090000</v>
      </c>
      <c r="C3" s="6" t="n">
        <v>3256000</v>
      </c>
    </row>
    <row r="4">
      <c r="A4" s="4" t="inlineStr">
        <is>
          <t>Debt issuance costs</t>
        </is>
      </c>
      <c r="B4" s="5" t="n">
        <v>-28072</v>
      </c>
      <c r="C4" s="5" t="n">
        <v>-31378</v>
      </c>
    </row>
    <row r="5">
      <c r="A5" s="4" t="inlineStr">
        <is>
          <t>Unamortized premiums</t>
        </is>
      </c>
      <c r="B5" s="5" t="n">
        <v>6518</v>
      </c>
      <c r="C5" s="5" t="n">
        <v>7348</v>
      </c>
    </row>
    <row r="6">
      <c r="A6" s="4" t="inlineStr">
        <is>
          <t>Total long-term debt</t>
        </is>
      </c>
      <c r="B6" s="5" t="n">
        <v>3068446</v>
      </c>
      <c r="C6" s="5" t="n">
        <v>3231970</v>
      </c>
    </row>
    <row r="7">
      <c r="A7" s="4" t="inlineStr">
        <is>
          <t>Borrowings under revolving credit agreement expiring August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long-term debt</t>
        </is>
      </c>
      <c r="B9" s="6" t="n">
        <v>0</v>
      </c>
      <c r="C9" s="5" t="n">
        <v>166000</v>
      </c>
    </row>
    <row r="10">
      <c r="A10" s="4" t="inlineStr">
        <is>
          <t>Unsecured notes bearing fixed rate interest at 4.75% due March 2026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 (as a percent)</t>
        </is>
      </c>
      <c r="B12" s="15" t="n">
        <v>0.000475</v>
      </c>
      <c r="C12" s="4" t="inlineStr">
        <is>
          <t xml:space="preserve"> </t>
        </is>
      </c>
    </row>
    <row r="13">
      <c r="A13" s="4" t="inlineStr">
        <is>
          <t>Total principal long-term debt</t>
        </is>
      </c>
      <c r="B13" s="6" t="n">
        <v>550000</v>
      </c>
      <c r="C13" s="5" t="n">
        <v>550000</v>
      </c>
    </row>
    <row r="14">
      <c r="A14" s="4" t="inlineStr">
        <is>
          <t>Unsecured notes bearing fixed rate interest at 7.75% due June 2027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15" t="n">
        <v>0.000775</v>
      </c>
      <c r="C16" s="4" t="inlineStr">
        <is>
          <t xml:space="preserve"> </t>
        </is>
      </c>
    </row>
    <row r="17">
      <c r="A17" s="4" t="inlineStr">
        <is>
          <t>Total principal long-term debt</t>
        </is>
      </c>
      <c r="B17" s="6" t="n">
        <v>200000</v>
      </c>
      <c r="C17" s="5" t="n">
        <v>200000</v>
      </c>
    </row>
    <row r="18">
      <c r="A18" s="4" t="inlineStr">
        <is>
          <t>Unsecured notes bearing fixed rate interest at 7.25% due September 2027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a percent)</t>
        </is>
      </c>
      <c r="B20" s="15" t="n">
        <v>0.000725</v>
      </c>
      <c r="C20" s="4" t="inlineStr">
        <is>
          <t xml:space="preserve"> </t>
        </is>
      </c>
    </row>
    <row r="21">
      <c r="A21" s="4" t="inlineStr">
        <is>
          <t>Total principal long-term debt</t>
        </is>
      </c>
      <c r="B21" s="6" t="n">
        <v>240000</v>
      </c>
      <c r="C21" s="5" t="n">
        <v>240000</v>
      </c>
    </row>
    <row r="22">
      <c r="A22" s="4" t="inlineStr">
        <is>
          <t>Unsecured notes bearing fixed rate interest at 4.625% due March 2028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16" t="n">
        <v>0.0004625</v>
      </c>
      <c r="C24" s="4" t="inlineStr">
        <is>
          <t xml:space="preserve"> </t>
        </is>
      </c>
    </row>
    <row r="25">
      <c r="A25" s="4" t="inlineStr">
        <is>
          <t>Total principal long-term debt</t>
        </is>
      </c>
      <c r="B25" s="6" t="n">
        <v>1000000</v>
      </c>
      <c r="C25" s="5" t="n">
        <v>1000000</v>
      </c>
    </row>
    <row r="26">
      <c r="A26" s="4" t="inlineStr">
        <is>
          <t>Unsecured notes bearing fixed rate interest at 5.00% due September 2029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as a percent)</t>
        </is>
      </c>
      <c r="B28" s="17" t="n">
        <v>0.0005</v>
      </c>
      <c r="C28" s="4" t="inlineStr">
        <is>
          <t xml:space="preserve"> </t>
        </is>
      </c>
    </row>
    <row r="29">
      <c r="A29" s="4" t="inlineStr">
        <is>
          <t>Total principal long-term debt</t>
        </is>
      </c>
      <c r="B29" s="6" t="n">
        <v>1100000</v>
      </c>
      <c r="C29" s="6" t="n">
        <v>1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Narrative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ash and cash equivalents</t>
        </is>
      </c>
      <c r="B3" s="6" t="n">
        <v>376641000</v>
      </c>
      <c r="C3" s="6" t="n">
        <v>56989000</v>
      </c>
    </row>
    <row r="4">
      <c r="A4" s="4" t="inlineStr">
        <is>
          <t>Amended and Restated Competitive Advance and Revolving Credit Agreement | Line of Credit | 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used borrowing capacity</t>
        </is>
      </c>
      <c r="B6" s="5" t="n">
        <v>1490000000</v>
      </c>
      <c r="C6" s="4" t="inlineStr">
        <is>
          <t xml:space="preserve"> </t>
        </is>
      </c>
    </row>
    <row r="7">
      <c r="A7" s="4" t="inlineStr">
        <is>
          <t>Maximum borrowing capacity under credit facility</t>
        </is>
      </c>
      <c r="B7" s="6" t="n">
        <v>1510000000</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tirement plans - Narrative (Details) - USD ($)</t>
        </is>
      </c>
      <c r="B1" s="2" t="inlineStr">
        <is>
          <t>9 Months Ended</t>
        </is>
      </c>
    </row>
    <row r="2">
      <c r="B2" s="2" t="inlineStr">
        <is>
          <t>Sep. 30, 2022</t>
        </is>
      </c>
      <c r="C2" s="2" t="inlineStr">
        <is>
          <t>Sep. 30, 2021</t>
        </is>
      </c>
    </row>
    <row r="3">
      <c r="A3" s="4" t="inlineStr">
        <is>
          <t>TRP</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Total net pension obligations</t>
        </is>
      </c>
      <c r="B5" s="6" t="n">
        <v>59100000</v>
      </c>
      <c r="C5" s="4" t="inlineStr">
        <is>
          <t xml:space="preserve"> </t>
        </is>
      </c>
    </row>
    <row r="6">
      <c r="A6" s="4" t="inlineStr">
        <is>
          <t>Cash contributions</t>
        </is>
      </c>
      <c r="B6" s="5" t="n">
        <v>0</v>
      </c>
      <c r="C6" s="6" t="n">
        <v>0</v>
      </c>
    </row>
    <row r="7">
      <c r="A7" s="4" t="inlineStr">
        <is>
          <t>TRP | Accrued liabil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net pension obligations</t>
        </is>
      </c>
      <c r="B9" s="5" t="n">
        <v>6000000</v>
      </c>
      <c r="C9" s="4" t="inlineStr">
        <is>
          <t xml:space="preserve"> </t>
        </is>
      </c>
    </row>
    <row r="10">
      <c r="A10" s="4" t="inlineStr">
        <is>
          <t>SERP</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ash contributions</t>
        </is>
      </c>
      <c r="B12" s="5" t="n">
        <v>2900000</v>
      </c>
      <c r="C12" s="6" t="n">
        <v>5300000</v>
      </c>
    </row>
    <row r="13">
      <c r="A13" s="4" t="inlineStr">
        <is>
          <t>Additional cash payments</t>
        </is>
      </c>
      <c r="B13" s="6" t="n">
        <v>2500000</v>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tirement plans - Benefi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benefits earned during the period</t>
        </is>
      </c>
      <c r="B4" s="6" t="n">
        <v>0</v>
      </c>
      <c r="C4" s="6" t="n">
        <v>1</v>
      </c>
      <c r="D4" s="6" t="n">
        <v>0</v>
      </c>
      <c r="E4" s="6" t="n">
        <v>2</v>
      </c>
    </row>
    <row r="5">
      <c r="A5" s="4" t="inlineStr">
        <is>
          <t>Interest cost on benefit obligation</t>
        </is>
      </c>
      <c r="B5" s="5" t="n">
        <v>4270</v>
      </c>
      <c r="C5" s="5" t="n">
        <v>3969</v>
      </c>
      <c r="D5" s="5" t="n">
        <v>12811</v>
      </c>
      <c r="E5" s="5" t="n">
        <v>11907</v>
      </c>
    </row>
    <row r="6">
      <c r="A6" s="4" t="inlineStr">
        <is>
          <t>Expected return on plan assets</t>
        </is>
      </c>
      <c r="B6" s="5" t="n">
        <v>-4876</v>
      </c>
      <c r="C6" s="5" t="n">
        <v>-8670</v>
      </c>
      <c r="D6" s="5" t="n">
        <v>-14627</v>
      </c>
      <c r="E6" s="5" t="n">
        <v>-26010</v>
      </c>
    </row>
    <row r="7">
      <c r="A7" s="4" t="inlineStr">
        <is>
          <t>Amortization of prior service (credit) cost</t>
        </is>
      </c>
      <c r="B7" s="5" t="n">
        <v>-119</v>
      </c>
      <c r="C7" s="5" t="n">
        <v>23</v>
      </c>
      <c r="D7" s="5" t="n">
        <v>-361</v>
      </c>
      <c r="E7" s="5" t="n">
        <v>68</v>
      </c>
    </row>
    <row r="8">
      <c r="A8" s="4" t="inlineStr">
        <is>
          <t>Amortization of actuarial loss</t>
        </is>
      </c>
      <c r="B8" s="5" t="n">
        <v>1150</v>
      </c>
      <c r="C8" s="5" t="n">
        <v>1223</v>
      </c>
      <c r="D8" s="5" t="n">
        <v>3452</v>
      </c>
      <c r="E8" s="5" t="n">
        <v>3669</v>
      </c>
    </row>
    <row r="9">
      <c r="A9" s="4" t="inlineStr">
        <is>
          <t>Pension payment timing related charge</t>
        </is>
      </c>
      <c r="B9" s="5" t="n">
        <v>0</v>
      </c>
      <c r="C9" s="5" t="n">
        <v>946</v>
      </c>
      <c r="D9" s="5" t="n">
        <v>0</v>
      </c>
      <c r="E9" s="5" t="n">
        <v>946</v>
      </c>
    </row>
    <row r="10">
      <c r="A10" s="4" t="inlineStr">
        <is>
          <t>Expense (income) from company-sponsored retirement plans</t>
        </is>
      </c>
      <c r="B10" s="6" t="n">
        <v>425</v>
      </c>
      <c r="C10" s="6" t="n">
        <v>-2508</v>
      </c>
      <c r="D10" s="6" t="n">
        <v>1275</v>
      </c>
      <c r="E10" s="6" t="n">
        <v>-94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41723</v>
      </c>
      <c r="C4" s="6" t="n">
        <v>2258956</v>
      </c>
      <c r="D4" s="6" t="n">
        <v>2519906</v>
      </c>
      <c r="E4" s="6" t="n">
        <v>2058095</v>
      </c>
    </row>
    <row r="5">
      <c r="A5" s="4" t="inlineStr">
        <is>
          <t>Other comprehensive income before reclassifications</t>
        </is>
      </c>
      <c r="B5" s="4" t="inlineStr">
        <is>
          <t xml:space="preserve"> </t>
        </is>
      </c>
      <c r="C5" s="5" t="n">
        <v>40254</v>
      </c>
      <c r="D5" s="5" t="n">
        <v>77</v>
      </c>
      <c r="E5" s="5" t="n">
        <v>40812</v>
      </c>
    </row>
    <row r="6">
      <c r="A6" s="4" t="inlineStr">
        <is>
          <t>Amounts reclassified from AOCL</t>
        </is>
      </c>
      <c r="B6" s="5" t="n">
        <v>766</v>
      </c>
      <c r="C6" s="5" t="n">
        <v>1657</v>
      </c>
      <c r="D6" s="5" t="n">
        <v>-13123</v>
      </c>
      <c r="E6" s="5" t="n">
        <v>3571</v>
      </c>
    </row>
    <row r="7">
      <c r="A7" s="4" t="inlineStr">
        <is>
          <t>Total other comprehensive income (loss)</t>
        </is>
      </c>
      <c r="B7" s="5" t="n">
        <v>766</v>
      </c>
      <c r="C7" s="5" t="n">
        <v>41911</v>
      </c>
      <c r="D7" s="5" t="n">
        <v>-13046</v>
      </c>
      <c r="E7" s="5" t="n">
        <v>44383</v>
      </c>
    </row>
    <row r="8">
      <c r="A8" s="4" t="inlineStr">
        <is>
          <t>Ending balance</t>
        </is>
      </c>
      <c r="B8" s="5" t="n">
        <v>2878255</v>
      </c>
      <c r="C8" s="5" t="n">
        <v>2419707</v>
      </c>
      <c r="D8" s="5" t="n">
        <v>2878255</v>
      </c>
      <c r="E8" s="5" t="n">
        <v>2419707</v>
      </c>
    </row>
    <row r="9">
      <c r="A9" s="4" t="inlineStr">
        <is>
          <t>Retirement Plans</t>
        </is>
      </c>
      <c r="B9" s="4" t="inlineStr">
        <is>
          <t xml:space="preserve"> </t>
        </is>
      </c>
      <c r="C9" s="4" t="inlineStr">
        <is>
          <t xml:space="preserve"> </t>
        </is>
      </c>
      <c r="D9" s="4" t="inlineStr">
        <is>
          <t xml:space="preserve"> </t>
        </is>
      </c>
      <c r="E9" s="4" t="inlineStr">
        <is>
          <t xml:space="preserve"> </t>
        </is>
      </c>
    </row>
    <row r="10">
      <c r="A10" s="3" t="inlineStr">
        <is>
          <t>Increase (Decrease) in Accumulated Other Comprehensive Income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11560</v>
      </c>
      <c r="C11" s="5" t="n">
        <v>-119065</v>
      </c>
      <c r="D11" s="5" t="n">
        <v>-113090</v>
      </c>
      <c r="E11" s="5" t="n">
        <v>-120979</v>
      </c>
    </row>
    <row r="12">
      <c r="A12" s="4" t="inlineStr">
        <is>
          <t>Other comprehensive income before reclassifications</t>
        </is>
      </c>
      <c r="B12" s="4" t="inlineStr">
        <is>
          <t xml:space="preserve"> </t>
        </is>
      </c>
      <c r="C12" s="5" t="n">
        <v>0</v>
      </c>
      <c r="D12" s="5" t="n">
        <v>0</v>
      </c>
      <c r="E12" s="5" t="n">
        <v>0</v>
      </c>
    </row>
    <row r="13">
      <c r="A13" s="4" t="inlineStr">
        <is>
          <t>Amounts reclassified from AOCL</t>
        </is>
      </c>
      <c r="B13" s="5" t="n">
        <v>766</v>
      </c>
      <c r="C13" s="5" t="n">
        <v>1657</v>
      </c>
      <c r="D13" s="5" t="n">
        <v>2296</v>
      </c>
      <c r="E13" s="5" t="n">
        <v>3571</v>
      </c>
    </row>
    <row r="14">
      <c r="A14" s="4" t="inlineStr">
        <is>
          <t>Total other comprehensive income (loss)</t>
        </is>
      </c>
      <c r="B14" s="5" t="n">
        <v>766</v>
      </c>
      <c r="C14" s="5" t="n">
        <v>1657</v>
      </c>
      <c r="D14" s="5" t="n">
        <v>2296</v>
      </c>
      <c r="E14" s="5" t="n">
        <v>3571</v>
      </c>
    </row>
    <row r="15">
      <c r="A15" s="4" t="inlineStr">
        <is>
          <t>Ending balance</t>
        </is>
      </c>
      <c r="B15" s="5" t="n">
        <v>-110794</v>
      </c>
      <c r="C15" s="5" t="n">
        <v>-117408</v>
      </c>
      <c r="D15" s="5" t="n">
        <v>-110794</v>
      </c>
      <c r="E15" s="5" t="n">
        <v>-117408</v>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Increase (Decrease) in 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32</v>
      </c>
      <c r="C18" s="5" t="n">
        <v>461</v>
      </c>
      <c r="D18" s="5" t="n">
        <v>455</v>
      </c>
      <c r="E18" s="5" t="n">
        <v>-97</v>
      </c>
    </row>
    <row r="19">
      <c r="A19" s="4" t="inlineStr">
        <is>
          <t>Other comprehensive income before reclassifications</t>
        </is>
      </c>
      <c r="B19" s="4" t="inlineStr">
        <is>
          <t xml:space="preserve"> </t>
        </is>
      </c>
      <c r="C19" s="5" t="n">
        <v>-39</v>
      </c>
      <c r="D19" s="5" t="n">
        <v>77</v>
      </c>
      <c r="E19" s="5" t="n">
        <v>519</v>
      </c>
    </row>
    <row r="20">
      <c r="A20" s="4" t="inlineStr">
        <is>
          <t>Amounts reclassified from AOCL</t>
        </is>
      </c>
      <c r="B20" s="5" t="n">
        <v>0</v>
      </c>
      <c r="C20" s="5" t="n">
        <v>0</v>
      </c>
      <c r="D20" s="5" t="n">
        <v>0</v>
      </c>
      <c r="E20" s="5" t="n">
        <v>0</v>
      </c>
    </row>
    <row r="21">
      <c r="A21" s="4" t="inlineStr">
        <is>
          <t>Total other comprehensive income (loss)</t>
        </is>
      </c>
      <c r="B21" s="5" t="n">
        <v>0</v>
      </c>
      <c r="C21" s="5" t="n">
        <v>-39</v>
      </c>
      <c r="D21" s="5" t="n">
        <v>77</v>
      </c>
      <c r="E21" s="5" t="n">
        <v>519</v>
      </c>
    </row>
    <row r="22">
      <c r="A22" s="4" t="inlineStr">
        <is>
          <t>Ending balance</t>
        </is>
      </c>
      <c r="B22" s="5" t="n">
        <v>532</v>
      </c>
      <c r="C22" s="5" t="n">
        <v>422</v>
      </c>
      <c r="D22" s="5" t="n">
        <v>532</v>
      </c>
      <c r="E22" s="5" t="n">
        <v>422</v>
      </c>
    </row>
    <row r="23">
      <c r="A23" s="4" t="inlineStr">
        <is>
          <t>Available-For-Sale Investment</t>
        </is>
      </c>
      <c r="B23" s="4" t="inlineStr">
        <is>
          <t xml:space="preserve"> </t>
        </is>
      </c>
      <c r="C23" s="4" t="inlineStr">
        <is>
          <t xml:space="preserve"> </t>
        </is>
      </c>
      <c r="D23" s="4" t="inlineStr">
        <is>
          <t xml:space="preserve"> </t>
        </is>
      </c>
      <c r="E23" s="4" t="inlineStr">
        <is>
          <t xml:space="preserve"> </t>
        </is>
      </c>
    </row>
    <row r="24">
      <c r="A24" s="3" t="inlineStr">
        <is>
          <t>Increase (Decrease) in Accumulated Other Comprehensive Income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0</v>
      </c>
      <c r="C25" s="5" t="n">
        <v>0</v>
      </c>
      <c r="D25" s="5" t="n">
        <v>15419</v>
      </c>
      <c r="E25" s="5" t="n">
        <v>0</v>
      </c>
    </row>
    <row r="26">
      <c r="A26" s="4" t="inlineStr">
        <is>
          <t>Other comprehensive income before reclassifications</t>
        </is>
      </c>
      <c r="B26" s="4" t="inlineStr">
        <is>
          <t xml:space="preserve"> </t>
        </is>
      </c>
      <c r="C26" s="5" t="n">
        <v>40293</v>
      </c>
      <c r="D26" s="5" t="n">
        <v>0</v>
      </c>
      <c r="E26" s="5" t="n">
        <v>40293</v>
      </c>
    </row>
    <row r="27">
      <c r="A27" s="4" t="inlineStr">
        <is>
          <t>Amounts reclassified from AOCL</t>
        </is>
      </c>
      <c r="B27" s="5" t="n">
        <v>0</v>
      </c>
      <c r="C27" s="5" t="n">
        <v>0</v>
      </c>
      <c r="D27" s="5" t="n">
        <v>-15419</v>
      </c>
      <c r="E27" s="5" t="n">
        <v>0</v>
      </c>
    </row>
    <row r="28">
      <c r="A28" s="4" t="inlineStr">
        <is>
          <t>Total other comprehensive income (loss)</t>
        </is>
      </c>
      <c r="B28" s="5" t="n">
        <v>0</v>
      </c>
      <c r="C28" s="5" t="n">
        <v>40293</v>
      </c>
      <c r="D28" s="5" t="n">
        <v>-15419</v>
      </c>
      <c r="E28" s="5" t="n">
        <v>40293</v>
      </c>
    </row>
    <row r="29">
      <c r="A29" s="4" t="inlineStr">
        <is>
          <t>Ending balance</t>
        </is>
      </c>
      <c r="B29" s="5" t="n">
        <v>0</v>
      </c>
      <c r="C29" s="5" t="n">
        <v>40293</v>
      </c>
      <c r="D29" s="5" t="n">
        <v>0</v>
      </c>
      <c r="E29" s="5" t="n">
        <v>40293</v>
      </c>
    </row>
    <row r="30">
      <c r="A30" s="4" t="inlineStr">
        <is>
          <t>Total</t>
        </is>
      </c>
      <c r="B30" s="4" t="inlineStr">
        <is>
          <t xml:space="preserve"> </t>
        </is>
      </c>
      <c r="C30" s="4" t="inlineStr">
        <is>
          <t xml:space="preserve"> </t>
        </is>
      </c>
      <c r="D30" s="4" t="inlineStr">
        <is>
          <t xml:space="preserve"> </t>
        </is>
      </c>
      <c r="E30" s="4" t="inlineStr">
        <is>
          <t xml:space="preserve"> </t>
        </is>
      </c>
    </row>
    <row r="31">
      <c r="A31" s="3" t="inlineStr">
        <is>
          <t>Increase (Decrease) in Accumulated Other Comprehensive Income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11028</v>
      </c>
      <c r="C32" s="5" t="n">
        <v>-118604</v>
      </c>
      <c r="D32" s="5" t="n">
        <v>-97216</v>
      </c>
      <c r="E32" s="5" t="n">
        <v>-121076</v>
      </c>
    </row>
    <row r="33">
      <c r="A33" s="4" t="inlineStr">
        <is>
          <t>Total other comprehensive income (loss)</t>
        </is>
      </c>
      <c r="B33" s="5" t="n">
        <v>766</v>
      </c>
      <c r="C33" s="5" t="n">
        <v>41911</v>
      </c>
      <c r="D33" s="5" t="n">
        <v>-13046</v>
      </c>
      <c r="E33" s="5" t="n">
        <v>44383</v>
      </c>
    </row>
    <row r="34">
      <c r="A34" s="4" t="inlineStr">
        <is>
          <t>Ending balance</t>
        </is>
      </c>
      <c r="B34" s="6" t="n">
        <v>-110262</v>
      </c>
      <c r="C34" s="6" t="n">
        <v>-76693</v>
      </c>
      <c r="D34" s="6" t="n">
        <v>-110262</v>
      </c>
      <c r="E34" s="6" t="n">
        <v>-766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reclassifications, before tax</t>
        </is>
      </c>
      <c r="B4" s="6" t="n">
        <v>1031</v>
      </c>
      <c r="C4" s="6" t="n">
        <v>2236</v>
      </c>
      <c r="D4" s="6" t="n">
        <v>-17708</v>
      </c>
      <c r="E4" s="6" t="n">
        <v>4815</v>
      </c>
    </row>
    <row r="5">
      <c r="A5" s="4" t="inlineStr">
        <is>
          <t>Income tax effect</t>
        </is>
      </c>
      <c r="B5" s="5" t="n">
        <v>-265</v>
      </c>
      <c r="C5" s="5" t="n">
        <v>-579</v>
      </c>
      <c r="D5" s="5" t="n">
        <v>4585</v>
      </c>
      <c r="E5" s="5" t="n">
        <v>-1244</v>
      </c>
    </row>
    <row r="6">
      <c r="A6" s="4" t="inlineStr">
        <is>
          <t>Total reclassifications, net of tax</t>
        </is>
      </c>
      <c r="B6" s="5" t="n">
        <v>766</v>
      </c>
      <c r="C6" s="5" t="n">
        <v>1657</v>
      </c>
      <c r="D6" s="5" t="n">
        <v>-13123</v>
      </c>
      <c r="E6" s="5" t="n">
        <v>3571</v>
      </c>
    </row>
    <row r="7">
      <c r="A7" s="4" t="inlineStr">
        <is>
          <t>Amortization of prior service credit, net</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reclassifications, before tax</t>
        </is>
      </c>
      <c r="B9" s="5" t="n">
        <v>-106</v>
      </c>
      <c r="C9" s="5" t="n">
        <v>-120</v>
      </c>
      <c r="D9" s="5" t="n">
        <v>-354</v>
      </c>
      <c r="E9" s="5" t="n">
        <v>-361</v>
      </c>
    </row>
    <row r="10">
      <c r="A10" s="4" t="inlineStr">
        <is>
          <t>Amortization of actuarial los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reclassifications, before tax</t>
        </is>
      </c>
      <c r="B12" s="5" t="n">
        <v>1137</v>
      </c>
      <c r="C12" s="5" t="n">
        <v>1410</v>
      </c>
      <c r="D12" s="5" t="n">
        <v>3446</v>
      </c>
      <c r="E12" s="5" t="n">
        <v>4230</v>
      </c>
    </row>
    <row r="13">
      <c r="A13" s="4" t="inlineStr">
        <is>
          <t>Pension payment timing related charge</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Total reclassifications, before tax</t>
        </is>
      </c>
      <c r="B15" s="5" t="n">
        <v>0</v>
      </c>
      <c r="C15" s="5" t="n">
        <v>946</v>
      </c>
      <c r="D15" s="5" t="n">
        <v>0</v>
      </c>
      <c r="E15" s="5" t="n">
        <v>946</v>
      </c>
    </row>
    <row r="16">
      <c r="A16" s="4" t="inlineStr">
        <is>
          <t>Realized gain on available-for-sale investment</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Total reclassifications, before tax</t>
        </is>
      </c>
      <c r="B18" s="6" t="n">
        <v>0</v>
      </c>
      <c r="C18" s="6" t="n">
        <v>0</v>
      </c>
      <c r="D18" s="6" t="n">
        <v>-20800</v>
      </c>
      <c r="E1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6157</v>
      </c>
      <c r="C4" s="6" t="n">
        <v>128699</v>
      </c>
      <c r="D4" s="6" t="n">
        <v>412384</v>
      </c>
      <c r="E4" s="6" t="n">
        <v>348385</v>
      </c>
    </row>
    <row r="5">
      <c r="A5" s="4" t="inlineStr">
        <is>
          <t>Net income attributable to the noncontrolling interest</t>
        </is>
      </c>
      <c r="B5" s="5" t="n">
        <v>-92</v>
      </c>
      <c r="C5" s="5" t="n">
        <v>-419</v>
      </c>
      <c r="D5" s="5" t="n">
        <v>-516</v>
      </c>
      <c r="E5" s="5" t="n">
        <v>-861</v>
      </c>
    </row>
    <row r="6">
      <c r="A6" s="4" t="inlineStr">
        <is>
          <t>Adjustment of redeemable noncontrolling interest to redemption value</t>
        </is>
      </c>
      <c r="B6" s="5" t="n">
        <v>-235</v>
      </c>
      <c r="C6" s="5" t="n">
        <v>116</v>
      </c>
      <c r="D6" s="5" t="n">
        <v>-447</v>
      </c>
      <c r="E6" s="5" t="n">
        <v>-32</v>
      </c>
    </row>
    <row r="7">
      <c r="A7" s="4" t="inlineStr">
        <is>
          <t>Earnings available to common shareholders, basic</t>
        </is>
      </c>
      <c r="B7" s="5" t="n">
        <v>145830</v>
      </c>
      <c r="C7" s="5" t="n">
        <v>128396</v>
      </c>
      <c r="D7" s="5" t="n">
        <v>411421</v>
      </c>
      <c r="E7" s="5" t="n">
        <v>347492</v>
      </c>
    </row>
    <row r="8">
      <c r="A8" s="4" t="inlineStr">
        <is>
          <t>Earnings available to common shareholders, diluted</t>
        </is>
      </c>
      <c r="B8" s="6" t="n">
        <v>145830</v>
      </c>
      <c r="C8" s="6" t="n">
        <v>128396</v>
      </c>
      <c r="D8" s="6" t="n">
        <v>411421</v>
      </c>
      <c r="E8" s="6" t="n">
        <v>347492</v>
      </c>
    </row>
    <row r="9">
      <c r="A9" s="4" t="inlineStr">
        <is>
          <t>Weighted average number of common shares outstanding - basic (in shares)</t>
        </is>
      </c>
      <c r="B9" s="5" t="n">
        <v>223968</v>
      </c>
      <c r="C9" s="5" t="n">
        <v>221805</v>
      </c>
      <c r="D9" s="5" t="n">
        <v>223456</v>
      </c>
      <c r="E9" s="5" t="n">
        <v>221314</v>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Weighted average number of common shares outstanding - diluted (in shares)</t>
        </is>
      </c>
      <c r="B11" s="5" t="n">
        <v>224921</v>
      </c>
      <c r="C11" s="5" t="n">
        <v>222799</v>
      </c>
      <c r="D11" s="5" t="n">
        <v>224221</v>
      </c>
      <c r="E11" s="5" t="n">
        <v>222172</v>
      </c>
    </row>
    <row r="12">
      <c r="A12" s="4" t="inlineStr">
        <is>
          <t>Earnings per share – basic (in dollars per share)</t>
        </is>
      </c>
      <c r="B12" s="7" t="n">
        <v>0.65</v>
      </c>
      <c r="C12" s="7" t="n">
        <v>0.58</v>
      </c>
      <c r="D12" s="7" t="n">
        <v>1.84</v>
      </c>
      <c r="E12" s="7" t="n">
        <v>1.57</v>
      </c>
    </row>
    <row r="13">
      <c r="A13" s="4" t="inlineStr">
        <is>
          <t>Earnings per share – diluted (in dollars per share)</t>
        </is>
      </c>
      <c r="B13" s="7" t="n">
        <v>0.65</v>
      </c>
      <c r="C13" s="7" t="n">
        <v>0.58</v>
      </c>
      <c r="D13" s="7" t="n">
        <v>1.83</v>
      </c>
      <c r="E13" s="7" t="n">
        <v>1.56</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Earnings Per Share, Diluted,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621</v>
      </c>
      <c r="C16" s="5" t="n">
        <v>749</v>
      </c>
      <c r="D16" s="5" t="n">
        <v>469</v>
      </c>
      <c r="E16" s="5" t="n">
        <v>626</v>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Effect of dilutive securities (in shares)</t>
        </is>
      </c>
      <c r="B19" s="5" t="n">
        <v>332</v>
      </c>
      <c r="C19" s="5" t="n">
        <v>245</v>
      </c>
      <c r="D19" s="5" t="n">
        <v>296</v>
      </c>
      <c r="E19" s="5" t="n">
        <v>231</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Earnings Per Share, Diluted,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Effect of dilutive securities (in shares)</t>
        </is>
      </c>
      <c r="B22" s="5" t="n">
        <v>0</v>
      </c>
      <c r="C22" s="5" t="n">
        <v>0</v>
      </c>
      <c r="D22" s="5" t="n">
        <v>0</v>
      </c>
      <c r="E22" s="5"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Details) - USD ($) $ in Millions</t>
        </is>
      </c>
      <c r="B1" s="2" t="inlineStr">
        <is>
          <t>3 Months Ended</t>
        </is>
      </c>
    </row>
    <row r="2">
      <c r="B2" s="2" t="inlineStr">
        <is>
          <t>Mar. 31, 2022</t>
        </is>
      </c>
      <c r="C2" s="2" t="inlineStr">
        <is>
          <t>Sep.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other equity investments</t>
        </is>
      </c>
      <c r="B4" s="14" t="n">
        <v>2.5</v>
      </c>
      <c r="C4" s="4" t="inlineStr">
        <is>
          <t xml:space="preserve"> </t>
        </is>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ment of other equity investments</t>
        </is>
      </c>
      <c r="B7" s="14" t="n">
        <v>2.5</v>
      </c>
      <c r="C7" s="4" t="inlineStr">
        <is>
          <t xml:space="preserve"> </t>
        </is>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total long-term debt</t>
        </is>
      </c>
      <c r="B10" s="4" t="inlineStr">
        <is>
          <t xml:space="preserve"> </t>
        </is>
      </c>
      <c r="C10" s="6" t="n">
        <v>2880</v>
      </c>
      <c r="D10" s="6" t="n">
        <v>3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803111</v>
      </c>
      <c r="D4" s="6" t="n">
        <v>756487</v>
      </c>
      <c r="E4" s="6" t="n">
        <v>2362115</v>
      </c>
      <c r="F4" s="6" t="n">
        <v>2216446</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s</t>
        </is>
      </c>
      <c r="B6" s="4" t="inlineStr">
        <is>
          <t>[1]</t>
        </is>
      </c>
      <c r="C6" s="5" t="n">
        <v>428891</v>
      </c>
      <c r="D6" s="5" t="n">
        <v>399751</v>
      </c>
      <c r="E6" s="5" t="n">
        <v>1260576</v>
      </c>
      <c r="F6" s="5" t="n">
        <v>1191561</v>
      </c>
    </row>
    <row r="7">
      <c r="A7" s="4" t="inlineStr">
        <is>
          <t>Business units - Selling, general and administrative expenses</t>
        </is>
      </c>
      <c r="C7" s="5" t="n">
        <v>98582</v>
      </c>
      <c r="D7" s="5" t="n">
        <v>100425</v>
      </c>
      <c r="E7" s="5" t="n">
        <v>300136</v>
      </c>
      <c r="F7" s="5" t="n">
        <v>286700</v>
      </c>
    </row>
    <row r="8">
      <c r="A8" s="4" t="inlineStr">
        <is>
          <t>Corporate - General and administrative expenses</t>
        </is>
      </c>
      <c r="C8" s="5" t="n">
        <v>13367</v>
      </c>
      <c r="D8" s="5" t="n">
        <v>11891</v>
      </c>
      <c r="E8" s="5" t="n">
        <v>48299</v>
      </c>
      <c r="F8" s="5" t="n">
        <v>51944</v>
      </c>
    </row>
    <row r="9">
      <c r="A9" s="4" t="inlineStr">
        <is>
          <t>Depreciation</t>
        </is>
      </c>
      <c r="C9" s="5" t="n">
        <v>15219</v>
      </c>
      <c r="D9" s="5" t="n">
        <v>16792</v>
      </c>
      <c r="E9" s="5" t="n">
        <v>46058</v>
      </c>
      <c r="F9" s="5" t="n">
        <v>48526</v>
      </c>
    </row>
    <row r="10">
      <c r="A10" s="4" t="inlineStr">
        <is>
          <t>Amortization of intangible assets</t>
        </is>
      </c>
      <c r="C10" s="5" t="n">
        <v>14953</v>
      </c>
      <c r="D10" s="5" t="n">
        <v>15774</v>
      </c>
      <c r="E10" s="5" t="n">
        <v>44952</v>
      </c>
      <c r="F10" s="5" t="n">
        <v>47307</v>
      </c>
    </row>
    <row r="11">
      <c r="A11" s="4" t="inlineStr">
        <is>
          <t>Spectrum repacking reimbursements and other, net</t>
        </is>
      </c>
      <c r="C11" s="5" t="n">
        <v>-159</v>
      </c>
      <c r="D11" s="5" t="n">
        <v>504</v>
      </c>
      <c r="E11" s="5" t="n">
        <v>-322</v>
      </c>
      <c r="F11" s="5" t="n">
        <v>-2394</v>
      </c>
    </row>
    <row r="12">
      <c r="A12" s="4" t="inlineStr">
        <is>
          <t>Total</t>
        </is>
      </c>
      <c r="C12" s="5" t="n">
        <v>570853</v>
      </c>
      <c r="D12" s="5" t="n">
        <v>545137</v>
      </c>
      <c r="E12" s="5" t="n">
        <v>1699699</v>
      </c>
      <c r="F12" s="5" t="n">
        <v>1623644</v>
      </c>
    </row>
    <row r="13">
      <c r="A13" s="4" t="inlineStr">
        <is>
          <t>Operating income</t>
        </is>
      </c>
      <c r="C13" s="5" t="n">
        <v>232258</v>
      </c>
      <c r="D13" s="5" t="n">
        <v>211350</v>
      </c>
      <c r="E13" s="5" t="n">
        <v>662416</v>
      </c>
      <c r="F13" s="5" t="n">
        <v>592802</v>
      </c>
    </row>
    <row r="14">
      <c r="A14" s="3" t="inlineStr">
        <is>
          <t>Non-operating (expense) income:</t>
        </is>
      </c>
      <c r="C14" s="4" t="inlineStr">
        <is>
          <t xml:space="preserve"> </t>
        </is>
      </c>
      <c r="D14" s="4" t="inlineStr">
        <is>
          <t xml:space="preserve"> </t>
        </is>
      </c>
      <c r="E14" s="4" t="inlineStr">
        <is>
          <t xml:space="preserve"> </t>
        </is>
      </c>
      <c r="F14" s="4" t="inlineStr">
        <is>
          <t xml:space="preserve"> </t>
        </is>
      </c>
    </row>
    <row r="15">
      <c r="A15" s="4" t="inlineStr">
        <is>
          <t>Equity loss in unconsolidated investments, net</t>
        </is>
      </c>
      <c r="C15" s="5" t="n">
        <v>-178</v>
      </c>
      <c r="D15" s="5" t="n">
        <v>-1790</v>
      </c>
      <c r="E15" s="5" t="n">
        <v>-4225</v>
      </c>
      <c r="F15" s="5" t="n">
        <v>-5716</v>
      </c>
    </row>
    <row r="16">
      <c r="A16" s="4" t="inlineStr">
        <is>
          <t>Interest expense</t>
        </is>
      </c>
      <c r="C16" s="5" t="n">
        <v>-43406</v>
      </c>
      <c r="D16" s="5" t="n">
        <v>-46477</v>
      </c>
      <c r="E16" s="5" t="n">
        <v>-129976</v>
      </c>
      <c r="F16" s="5" t="n">
        <v>-139571</v>
      </c>
    </row>
    <row r="17">
      <c r="A17" s="4" t="inlineStr">
        <is>
          <t>Other non-operating items, net</t>
        </is>
      </c>
      <c r="C17" s="5" t="n">
        <v>1310</v>
      </c>
      <c r="D17" s="5" t="n">
        <v>2486</v>
      </c>
      <c r="E17" s="5" t="n">
        <v>16764</v>
      </c>
      <c r="F17" s="5" t="n">
        <v>4340</v>
      </c>
    </row>
    <row r="18">
      <c r="A18" s="4" t="inlineStr">
        <is>
          <t>Total</t>
        </is>
      </c>
      <c r="C18" s="5" t="n">
        <v>-42274</v>
      </c>
      <c r="D18" s="5" t="n">
        <v>-45781</v>
      </c>
      <c r="E18" s="5" t="n">
        <v>-117437</v>
      </c>
      <c r="F18" s="5" t="n">
        <v>-140947</v>
      </c>
    </row>
    <row r="19">
      <c r="A19" s="4" t="inlineStr">
        <is>
          <t>Income before income taxes</t>
        </is>
      </c>
      <c r="C19" s="5" t="n">
        <v>189984</v>
      </c>
      <c r="D19" s="5" t="n">
        <v>165569</v>
      </c>
      <c r="E19" s="5" t="n">
        <v>544979</v>
      </c>
      <c r="F19" s="5" t="n">
        <v>451855</v>
      </c>
    </row>
    <row r="20">
      <c r="A20" s="4" t="inlineStr">
        <is>
          <t>Provision for income taxes</t>
        </is>
      </c>
      <c r="C20" s="5" t="n">
        <v>43827</v>
      </c>
      <c r="D20" s="5" t="n">
        <v>36870</v>
      </c>
      <c r="E20" s="5" t="n">
        <v>132595</v>
      </c>
      <c r="F20" s="5" t="n">
        <v>103470</v>
      </c>
    </row>
    <row r="21">
      <c r="A21" s="4" t="inlineStr">
        <is>
          <t>Net Income</t>
        </is>
      </c>
      <c r="C21" s="5" t="n">
        <v>146157</v>
      </c>
      <c r="D21" s="5" t="n">
        <v>128699</v>
      </c>
      <c r="E21" s="5" t="n">
        <v>412384</v>
      </c>
      <c r="F21" s="5" t="n">
        <v>348385</v>
      </c>
    </row>
    <row r="22">
      <c r="A22" s="4" t="inlineStr">
        <is>
          <t>Net income attributable to redeemable noncontrolling interest</t>
        </is>
      </c>
      <c r="C22" s="5" t="n">
        <v>-92</v>
      </c>
      <c r="D22" s="5" t="n">
        <v>-419</v>
      </c>
      <c r="E22" s="5" t="n">
        <v>-516</v>
      </c>
      <c r="F22" s="5" t="n">
        <v>-861</v>
      </c>
    </row>
    <row r="23">
      <c r="A23" s="4" t="inlineStr">
        <is>
          <t>Net income attributable to TEGNA Inc.</t>
        </is>
      </c>
      <c r="C23" s="6" t="n">
        <v>146065</v>
      </c>
      <c r="D23" s="6" t="n">
        <v>128280</v>
      </c>
      <c r="E23" s="6" t="n">
        <v>411868</v>
      </c>
      <c r="F23" s="6" t="n">
        <v>347524</v>
      </c>
    </row>
    <row r="24">
      <c r="A24" s="3" t="inlineStr">
        <is>
          <t>Earnings per share:</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C25" s="7" t="n">
        <v>0.65</v>
      </c>
      <c r="D25" s="7" t="n">
        <v>0.58</v>
      </c>
      <c r="E25" s="7" t="n">
        <v>1.84</v>
      </c>
      <c r="F25" s="7" t="n">
        <v>1.57</v>
      </c>
    </row>
    <row r="26">
      <c r="A26" s="4" t="inlineStr">
        <is>
          <t>Diluted (in dollars per share)</t>
        </is>
      </c>
      <c r="C26" s="7" t="n">
        <v>0.65</v>
      </c>
      <c r="D26" s="7" t="n">
        <v>0.58</v>
      </c>
      <c r="E26" s="7" t="n">
        <v>1.83</v>
      </c>
      <c r="F26" s="7" t="n">
        <v>1.56</v>
      </c>
    </row>
    <row r="27">
      <c r="A27" s="3" t="inlineStr">
        <is>
          <t>Weighted average number of common shares outstanding:</t>
        </is>
      </c>
      <c r="C27" s="4" t="inlineStr">
        <is>
          <t xml:space="preserve"> </t>
        </is>
      </c>
      <c r="D27" s="4" t="inlineStr">
        <is>
          <t xml:space="preserve"> </t>
        </is>
      </c>
      <c r="E27" s="4" t="inlineStr">
        <is>
          <t xml:space="preserve"> </t>
        </is>
      </c>
      <c r="F27" s="4" t="inlineStr">
        <is>
          <t xml:space="preserve"> </t>
        </is>
      </c>
    </row>
    <row r="28">
      <c r="A28" s="4" t="inlineStr">
        <is>
          <t>Basic shares (in shares)</t>
        </is>
      </c>
      <c r="C28" s="5" t="n">
        <v>223968</v>
      </c>
      <c r="D28" s="5" t="n">
        <v>221805</v>
      </c>
      <c r="E28" s="5" t="n">
        <v>223456</v>
      </c>
      <c r="F28" s="5" t="n">
        <v>221314</v>
      </c>
    </row>
    <row r="29">
      <c r="A29" s="4" t="inlineStr">
        <is>
          <t>Diluted shares (in shares)</t>
        </is>
      </c>
      <c r="C29" s="5" t="n">
        <v>224921</v>
      </c>
      <c r="D29" s="5" t="n">
        <v>222799</v>
      </c>
      <c r="E29" s="5" t="n">
        <v>224221</v>
      </c>
      <c r="F29" s="5" t="n">
        <v>222172</v>
      </c>
    </row>
    <row r="30"/>
    <row r="31">
      <c r="A31" s="4" t="inlineStr">
        <is>
          <t>[1] 1 Cost of revenues exclude charges for depreciation and amortization expense, which are shown separately above.</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6" customWidth="1" min="1" max="1"/>
    <col width="29" customWidth="1" min="2" max="2"/>
    <col width="24" customWidth="1" min="3" max="3"/>
    <col width="22" customWidth="1" min="4" max="4"/>
    <col width="22" customWidth="1" min="5" max="5"/>
    <col width="32" customWidth="1" min="6" max="6"/>
    <col width="24" customWidth="1" min="7" max="7"/>
    <col width="24" customWidth="1" min="8" max="8"/>
    <col width="22" customWidth="1" min="9" max="9"/>
    <col width="22" customWidth="1" min="10" max="10"/>
    <col width="22" customWidth="1" min="11" max="11"/>
    <col width="22" customWidth="1" min="12" max="12"/>
  </cols>
  <sheetData>
    <row r="1">
      <c r="A1" s="1" t="inlineStr">
        <is>
          <t>Other matters (Details) $ in Millions</t>
        </is>
      </c>
      <c r="D1" s="2" t="inlineStr">
        <is>
          <t>1 Months Ended</t>
        </is>
      </c>
      <c r="I1" s="2" t="inlineStr">
        <is>
          <t>3 Months Ended</t>
        </is>
      </c>
      <c r="K1" s="2" t="inlineStr">
        <is>
          <t>9 Months Ended</t>
        </is>
      </c>
    </row>
    <row r="2">
      <c r="B2" s="2" t="inlineStr">
        <is>
          <t>Nov. 09, 2022 lawsuit letter</t>
        </is>
      </c>
      <c r="C2" s="2" t="inlineStr">
        <is>
          <t>Jul. 30, 2018 defendant</t>
        </is>
      </c>
      <c r="D2" s="2" t="inlineStr">
        <is>
          <t>Jun. 30, 2022 USD ($)</t>
        </is>
      </c>
      <c r="E2" s="2" t="inlineStr">
        <is>
          <t>Jan. 31, 2022 USD ($)</t>
        </is>
      </c>
      <c r="F2" s="2" t="inlineStr">
        <is>
          <t>Dec. 31, 2021 USD ($) agreement</t>
        </is>
      </c>
      <c r="G2" s="2" t="inlineStr">
        <is>
          <t>Jun. 30, 2019 defendant</t>
        </is>
      </c>
      <c r="H2" s="2" t="inlineStr">
        <is>
          <t>Dec. 13, 2018 defendant</t>
        </is>
      </c>
      <c r="I2" s="2" t="inlineStr">
        <is>
          <t>Sep. 30, 2022 USD ($)</t>
        </is>
      </c>
      <c r="J2" s="2" t="inlineStr">
        <is>
          <t>Sep. 30, 2021 USD ($)</t>
        </is>
      </c>
      <c r="K2" s="2" t="inlineStr">
        <is>
          <t>Sep. 30, 2022 USD ($)</t>
        </is>
      </c>
      <c r="L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maturity of debt securities available for sale</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angible Contract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 of intangible contract asset</t>
        </is>
      </c>
      <c r="B7" s="4" t="inlineStr">
        <is>
          <t xml:space="preserve"> </t>
        </is>
      </c>
      <c r="C7" s="4" t="inlineStr">
        <is>
          <t xml:space="preserve"> </t>
        </is>
      </c>
      <c r="D7" s="4" t="inlineStr">
        <is>
          <t xml:space="preserve"> </t>
        </is>
      </c>
      <c r="E7" s="14" t="n">
        <v>2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angible asset useful life</t>
        </is>
      </c>
      <c r="B8" s="4" t="inlineStr">
        <is>
          <t xml:space="preserve"> </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dH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renewed existing commercial agreements | agreement</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And Debt Investment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nses incurred with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30.4</v>
      </c>
      <c r="J14" s="14" t="n">
        <v>19.7</v>
      </c>
      <c r="K14" s="14" t="n">
        <v>86.3</v>
      </c>
      <c r="L14" s="14" t="n">
        <v>62.1</v>
      </c>
    </row>
    <row r="15">
      <c r="A15" s="4" t="inlineStr">
        <is>
          <t>Accounts payable and accrued liabilities with related party</t>
        </is>
      </c>
      <c r="B15" s="4" t="inlineStr">
        <is>
          <t xml:space="preserve"> </t>
        </is>
      </c>
      <c r="C15" s="4" t="inlineStr">
        <is>
          <t xml:space="preserve"> </t>
        </is>
      </c>
      <c r="D15" s="4" t="inlineStr">
        <is>
          <t xml:space="preserve"> </t>
        </is>
      </c>
      <c r="E15" s="4" t="inlineStr">
        <is>
          <t xml:space="preserve"> </t>
        </is>
      </c>
      <c r="F15" s="14" t="n">
        <v>8.9</v>
      </c>
      <c r="G15" s="4" t="inlineStr">
        <is>
          <t xml:space="preserve"> </t>
        </is>
      </c>
      <c r="H15" s="4" t="inlineStr">
        <is>
          <t xml:space="preserve"> </t>
        </is>
      </c>
      <c r="I15" s="14" t="n">
        <v>19.4</v>
      </c>
      <c r="J15" s="4" t="inlineStr">
        <is>
          <t xml:space="preserve"> </t>
        </is>
      </c>
      <c r="K15" s="14" t="n">
        <v>19.4</v>
      </c>
      <c r="L15" s="4" t="inlineStr">
        <is>
          <t xml:space="preserve"> </t>
        </is>
      </c>
    </row>
    <row r="16">
      <c r="A16" s="4" t="inlineStr">
        <is>
          <t>Clay, Massey &amp; Associates, P.C. v. Gray Tele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other broadcasters settling DOJ complaint (defendant) | defendant</t>
        </is>
      </c>
      <c r="B18" s="4" t="inlineStr">
        <is>
          <t xml:space="preserve"> </t>
        </is>
      </c>
      <c r="C18" s="5" t="n">
        <v>16</v>
      </c>
      <c r="D18" s="4" t="inlineStr">
        <is>
          <t xml:space="preserve"> </t>
        </is>
      </c>
      <c r="E18" s="4" t="inlineStr">
        <is>
          <t xml:space="preserve"> </t>
        </is>
      </c>
      <c r="F18" s="4" t="inlineStr">
        <is>
          <t xml:space="preserve"> </t>
        </is>
      </c>
      <c r="G18" s="5" t="n">
        <v>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ttled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other broadcasters settling DOJ complaint (defendant) | defendant</t>
        </is>
      </c>
      <c r="B21" s="4" t="inlineStr">
        <is>
          <t xml:space="preserve"> </t>
        </is>
      </c>
      <c r="C21" s="4" t="inlineStr">
        <is>
          <t xml:space="preserve"> </t>
        </is>
      </c>
      <c r="D21" s="4" t="inlineStr">
        <is>
          <t xml:space="preserve"> </t>
        </is>
      </c>
      <c r="E21" s="4" t="inlineStr">
        <is>
          <t xml:space="preserve"> </t>
        </is>
      </c>
      <c r="F21" s="4" t="inlineStr">
        <is>
          <t xml:space="preserve"> </t>
        </is>
      </c>
      <c r="G21" s="5" t="n">
        <v>4</v>
      </c>
      <c r="H21" s="5" t="n">
        <v>7</v>
      </c>
      <c r="I21" s="4" t="inlineStr">
        <is>
          <t xml:space="preserve"> </t>
        </is>
      </c>
      <c r="J21" s="4" t="inlineStr">
        <is>
          <t xml:space="preserve"> </t>
        </is>
      </c>
      <c r="K21" s="4" t="inlineStr">
        <is>
          <t xml:space="preserve"> </t>
        </is>
      </c>
      <c r="L21" s="4" t="inlineStr">
        <is>
          <t xml:space="preserve"> </t>
        </is>
      </c>
    </row>
    <row r="22">
      <c r="A22" s="4" t="inlineStr">
        <is>
          <t>Pending Litigation | Merger Related Lawsuit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lawsuit filed | lawsuit</t>
        </is>
      </c>
      <c r="B24" s="5" t="n">
        <v>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lawsuits voluntarily dismissed | lawsuit</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demand letter received | letter</t>
        </is>
      </c>
      <c r="B26" s="5"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4">
    <mergeCell ref="A1:A2"/>
    <mergeCell ref="D1:H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6157</v>
      </c>
      <c r="C4" s="6" t="n">
        <v>128699</v>
      </c>
      <c r="D4" s="6" t="n">
        <v>412384</v>
      </c>
      <c r="E4" s="6" t="n">
        <v>348385</v>
      </c>
    </row>
    <row r="5">
      <c r="A5" s="3" t="inlineStr">
        <is>
          <t>Other comprehensive income,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0</v>
      </c>
      <c r="C6" s="5" t="n">
        <v>-53</v>
      </c>
      <c r="D6" s="5" t="n">
        <v>142</v>
      </c>
      <c r="E6" s="5" t="n">
        <v>698</v>
      </c>
    </row>
    <row r="7">
      <c r="A7" s="4" t="inlineStr">
        <is>
          <t>Recognition of previously deferred post-retirement benefit plan costs</t>
        </is>
      </c>
      <c r="B7" s="5" t="n">
        <v>1031</v>
      </c>
      <c r="C7" s="5" t="n">
        <v>1290</v>
      </c>
      <c r="D7" s="5" t="n">
        <v>3092</v>
      </c>
      <c r="E7" s="5" t="n">
        <v>3869</v>
      </c>
    </row>
    <row r="8">
      <c r="A8" s="4" t="inlineStr">
        <is>
          <t>Pension payment timing related charge</t>
        </is>
      </c>
      <c r="B8" s="5" t="n">
        <v>0</v>
      </c>
      <c r="C8" s="5" t="n">
        <v>946</v>
      </c>
      <c r="D8" s="5" t="n">
        <v>0</v>
      </c>
      <c r="E8" s="5" t="n">
        <v>946</v>
      </c>
    </row>
    <row r="9">
      <c r="A9" s="4" t="inlineStr">
        <is>
          <t>Pension and other postretirement benefit items</t>
        </is>
      </c>
      <c r="B9" s="5" t="n">
        <v>1031</v>
      </c>
      <c r="C9" s="5" t="n">
        <v>2236</v>
      </c>
      <c r="D9" s="5" t="n">
        <v>3092</v>
      </c>
      <c r="E9" s="5" t="n">
        <v>4815</v>
      </c>
    </row>
    <row r="10">
      <c r="A10" s="4" t="inlineStr">
        <is>
          <t>Unrealized gain on available-for-sale investment during the period</t>
        </is>
      </c>
      <c r="B10" s="5" t="n">
        <v>0</v>
      </c>
      <c r="C10" s="5" t="n">
        <v>54354</v>
      </c>
      <c r="D10" s="5" t="n">
        <v>0</v>
      </c>
      <c r="E10" s="5" t="n">
        <v>54354</v>
      </c>
    </row>
    <row r="11">
      <c r="A11" s="4" t="inlineStr">
        <is>
          <t>Realized gain on available-for-sale investment during the period</t>
        </is>
      </c>
      <c r="B11" s="5" t="n">
        <v>0</v>
      </c>
      <c r="C11" s="5" t="n">
        <v>0</v>
      </c>
      <c r="D11" s="5" t="n">
        <v>-20800</v>
      </c>
      <c r="E11" s="5" t="n">
        <v>0</v>
      </c>
    </row>
    <row r="12">
      <c r="A12" s="4" t="inlineStr">
        <is>
          <t>Other comprehensive income (loss), before tax</t>
        </is>
      </c>
      <c r="B12" s="5" t="n">
        <v>1031</v>
      </c>
      <c r="C12" s="5" t="n">
        <v>56537</v>
      </c>
      <c r="D12" s="5" t="n">
        <v>-17566</v>
      </c>
      <c r="E12" s="5" t="n">
        <v>59867</v>
      </c>
    </row>
    <row r="13">
      <c r="A13" s="4" t="inlineStr">
        <is>
          <t>Income tax effect related to components of other comprehensive income</t>
        </is>
      </c>
      <c r="B13" s="5" t="n">
        <v>-265</v>
      </c>
      <c r="C13" s="5" t="n">
        <v>-14626</v>
      </c>
      <c r="D13" s="5" t="n">
        <v>4520</v>
      </c>
      <c r="E13" s="5" t="n">
        <v>-15484</v>
      </c>
    </row>
    <row r="14">
      <c r="A14" s="4" t="inlineStr">
        <is>
          <t>Other comprehensive income (loss), net of tax</t>
        </is>
      </c>
      <c r="B14" s="5" t="n">
        <v>766</v>
      </c>
      <c r="C14" s="5" t="n">
        <v>41911</v>
      </c>
      <c r="D14" s="5" t="n">
        <v>-13046</v>
      </c>
      <c r="E14" s="5" t="n">
        <v>44383</v>
      </c>
    </row>
    <row r="15">
      <c r="A15" s="4" t="inlineStr">
        <is>
          <t>Comprehensive income</t>
        </is>
      </c>
      <c r="B15" s="5" t="n">
        <v>146923</v>
      </c>
      <c r="C15" s="5" t="n">
        <v>170610</v>
      </c>
      <c r="D15" s="5" t="n">
        <v>399338</v>
      </c>
      <c r="E15" s="5" t="n">
        <v>392768</v>
      </c>
    </row>
    <row r="16">
      <c r="A16" s="4" t="inlineStr">
        <is>
          <t>Comprehensive income attributable to redeemable noncontrolling interest</t>
        </is>
      </c>
      <c r="B16" s="5" t="n">
        <v>-92</v>
      </c>
      <c r="C16" s="5" t="n">
        <v>-419</v>
      </c>
      <c r="D16" s="5" t="n">
        <v>-516</v>
      </c>
      <c r="E16" s="5" t="n">
        <v>-861</v>
      </c>
    </row>
    <row r="17">
      <c r="A17" s="4" t="inlineStr">
        <is>
          <t>Total comprehensive income</t>
        </is>
      </c>
      <c r="B17" s="6" t="n">
        <v>146831</v>
      </c>
      <c r="C17" s="6" t="n">
        <v>170191</v>
      </c>
      <c r="D17" s="6" t="n">
        <v>398822</v>
      </c>
      <c r="E17" s="6" t="n">
        <v>3919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12384</v>
      </c>
      <c r="C4" s="6" t="n">
        <v>348385</v>
      </c>
    </row>
    <row r="5">
      <c r="A5" s="3" t="inlineStr">
        <is>
          <t>Adjustments to reconcile net income to net cash flow from operating activities:</t>
        </is>
      </c>
      <c r="B5" s="4" t="inlineStr">
        <is>
          <t xml:space="preserve"> </t>
        </is>
      </c>
      <c r="C5" s="4" t="inlineStr">
        <is>
          <t xml:space="preserve"> </t>
        </is>
      </c>
    </row>
    <row r="6">
      <c r="A6" s="4" t="inlineStr">
        <is>
          <t>Depreciation and amortization</t>
        </is>
      </c>
      <c r="B6" s="5" t="n">
        <v>91010</v>
      </c>
      <c r="C6" s="5" t="n">
        <v>95833</v>
      </c>
    </row>
    <row r="7">
      <c r="A7" s="4" t="inlineStr">
        <is>
          <t>Stock-based compensation</t>
        </is>
      </c>
      <c r="B7" s="5" t="n">
        <v>23625</v>
      </c>
      <c r="C7" s="5" t="n">
        <v>23137</v>
      </c>
    </row>
    <row r="8">
      <c r="A8" s="4" t="inlineStr">
        <is>
          <t>Company stock 401(k) contribution</t>
        </is>
      </c>
      <c r="B8" s="5" t="n">
        <v>14343</v>
      </c>
      <c r="C8" s="5" t="n">
        <v>13575</v>
      </c>
    </row>
    <row r="9">
      <c r="A9" s="4" t="inlineStr">
        <is>
          <t>Gains on assets, net</t>
        </is>
      </c>
      <c r="B9" s="5" t="n">
        <v>-18308</v>
      </c>
      <c r="C9" s="5" t="n">
        <v>0</v>
      </c>
    </row>
    <row r="10">
      <c r="A10" s="4" t="inlineStr">
        <is>
          <t>Equity losses from unconsolidated investments, net</t>
        </is>
      </c>
      <c r="B10" s="5" t="n">
        <v>4225</v>
      </c>
      <c r="C10" s="5" t="n">
        <v>5716</v>
      </c>
    </row>
    <row r="11">
      <c r="A11" s="4" t="inlineStr">
        <is>
          <t>Pension contributions including income, net of expense</t>
        </is>
      </c>
      <c r="B11" s="5" t="n">
        <v>-1697</v>
      </c>
      <c r="C11" s="5" t="n">
        <v>-14821</v>
      </c>
    </row>
    <row r="12">
      <c r="A12" s="3" t="inlineStr">
        <is>
          <t>Change in other assets and liabilities, net of acquisitions:</t>
        </is>
      </c>
      <c r="B12" s="4" t="inlineStr">
        <is>
          <t xml:space="preserve"> </t>
        </is>
      </c>
      <c r="C12" s="4" t="inlineStr">
        <is>
          <t xml:space="preserve"> </t>
        </is>
      </c>
    </row>
    <row r="13">
      <c r="A13" s="4" t="inlineStr">
        <is>
          <t>Decrease (increase) in trade receivables</t>
        </is>
      </c>
      <c r="B13" s="5" t="n">
        <v>51986</v>
      </c>
      <c r="C13" s="5" t="n">
        <v>-49687</v>
      </c>
    </row>
    <row r="14">
      <c r="A14" s="4" t="inlineStr">
        <is>
          <t>Increase (decrease) in accounts payable</t>
        </is>
      </c>
      <c r="B14" s="5" t="n">
        <v>10817</v>
      </c>
      <c r="C14" s="5" t="n">
        <v>-11716</v>
      </c>
    </row>
    <row r="15">
      <c r="A15" s="4" t="inlineStr">
        <is>
          <t>Decrease in interest and taxes payable, net</t>
        </is>
      </c>
      <c r="B15" s="5" t="n">
        <v>-23104</v>
      </c>
      <c r="C15" s="5" t="n">
        <v>-76372</v>
      </c>
    </row>
    <row r="16">
      <c r="A16" s="4" t="inlineStr">
        <is>
          <t>Increase in deferred revenue</t>
        </is>
      </c>
      <c r="B16" s="5" t="n">
        <v>22181</v>
      </c>
      <c r="C16" s="5" t="n">
        <v>1784</v>
      </c>
    </row>
    <row r="17">
      <c r="A17" s="4" t="inlineStr">
        <is>
          <t>Change in other assets and liabilities, net</t>
        </is>
      </c>
      <c r="B17" s="5" t="n">
        <v>13243</v>
      </c>
      <c r="C17" s="5" t="n">
        <v>6770</v>
      </c>
    </row>
    <row r="18">
      <c r="A18" s="4" t="inlineStr">
        <is>
          <t>Net cash flow from operating activities</t>
        </is>
      </c>
      <c r="B18" s="5" t="n">
        <v>600705</v>
      </c>
      <c r="C18" s="5" t="n">
        <v>342604</v>
      </c>
    </row>
    <row r="19">
      <c r="A19" s="3" t="inlineStr">
        <is>
          <t>Cash flows from investing activities:</t>
        </is>
      </c>
      <c r="B19" s="4" t="inlineStr">
        <is>
          <t xml:space="preserve"> </t>
        </is>
      </c>
      <c r="C19" s="4" t="inlineStr">
        <is>
          <t xml:space="preserve"> </t>
        </is>
      </c>
    </row>
    <row r="20">
      <c r="A20" s="4" t="inlineStr">
        <is>
          <t>Purchase of property and equipment</t>
        </is>
      </c>
      <c r="B20" s="5" t="n">
        <v>-35527</v>
      </c>
      <c r="C20" s="5" t="n">
        <v>-39418</v>
      </c>
    </row>
    <row r="21">
      <c r="A21" s="4" t="inlineStr">
        <is>
          <t>Reimbursements from spectrum repacking</t>
        </is>
      </c>
      <c r="B21" s="5" t="n">
        <v>322</v>
      </c>
      <c r="C21" s="5" t="n">
        <v>5030</v>
      </c>
    </row>
    <row r="22">
      <c r="A22" s="4" t="inlineStr">
        <is>
          <t>Payments for acquisitions of businesses</t>
        </is>
      </c>
      <c r="B22" s="5" t="n">
        <v>0</v>
      </c>
      <c r="C22" s="5" t="n">
        <v>-13335</v>
      </c>
    </row>
    <row r="23">
      <c r="A23" s="4" t="inlineStr">
        <is>
          <t>Purchases of investments</t>
        </is>
      </c>
      <c r="B23" s="5" t="n">
        <v>-4715</v>
      </c>
      <c r="C23" s="5" t="n">
        <v>-1023</v>
      </c>
    </row>
    <row r="24">
      <c r="A24" s="4" t="inlineStr">
        <is>
          <t>Proceeds from investments</t>
        </is>
      </c>
      <c r="B24" s="5" t="n">
        <v>3451</v>
      </c>
      <c r="C24" s="5" t="n">
        <v>3094</v>
      </c>
    </row>
    <row r="25">
      <c r="A25" s="4" t="inlineStr">
        <is>
          <t>Proceeds from sale of assets</t>
        </is>
      </c>
      <c r="B25" s="5" t="n">
        <v>407</v>
      </c>
      <c r="C25" s="5" t="n">
        <v>296</v>
      </c>
    </row>
    <row r="26">
      <c r="A26" s="4" t="inlineStr">
        <is>
          <t>Net cash flow used for investing activities</t>
        </is>
      </c>
      <c r="B26" s="5" t="n">
        <v>-36062</v>
      </c>
      <c r="C26" s="5" t="n">
        <v>-45356</v>
      </c>
    </row>
    <row r="27">
      <c r="A27" s="3" t="inlineStr">
        <is>
          <t>Cash flows from financing activities:</t>
        </is>
      </c>
      <c r="B27" s="4" t="inlineStr">
        <is>
          <t xml:space="preserve"> </t>
        </is>
      </c>
      <c r="C27" s="4" t="inlineStr">
        <is>
          <t xml:space="preserve"> </t>
        </is>
      </c>
    </row>
    <row r="28">
      <c r="A28" s="4" t="inlineStr">
        <is>
          <t>Payments under revolving credit facilities, net</t>
        </is>
      </c>
      <c r="B28" s="5" t="n">
        <v>-166000</v>
      </c>
      <c r="C28" s="5" t="n">
        <v>-219000</v>
      </c>
    </row>
    <row r="29">
      <c r="A29" s="4" t="inlineStr">
        <is>
          <t>Dividends paid</t>
        </is>
      </c>
      <c r="B29" s="5" t="n">
        <v>-63533</v>
      </c>
      <c r="C29" s="5" t="n">
        <v>-57435</v>
      </c>
    </row>
    <row r="30">
      <c r="A30" s="4" t="inlineStr">
        <is>
          <t>Other, net</t>
        </is>
      </c>
      <c r="B30" s="5" t="n">
        <v>-15458</v>
      </c>
      <c r="C30" s="5" t="n">
        <v>-10567</v>
      </c>
    </row>
    <row r="31">
      <c r="A31" s="4" t="inlineStr">
        <is>
          <t>Net cash flow used for financing activities</t>
        </is>
      </c>
      <c r="B31" s="5" t="n">
        <v>-244991</v>
      </c>
      <c r="C31" s="5" t="n">
        <v>-287002</v>
      </c>
    </row>
    <row r="32">
      <c r="A32" s="4" t="inlineStr">
        <is>
          <t>Increase in cash</t>
        </is>
      </c>
      <c r="B32" s="5" t="n">
        <v>319652</v>
      </c>
      <c r="C32" s="5" t="n">
        <v>10246</v>
      </c>
    </row>
    <row r="33">
      <c r="A33" s="4" t="inlineStr">
        <is>
          <t>Balance of cash, beginning of period</t>
        </is>
      </c>
      <c r="B33" s="5" t="n">
        <v>56989</v>
      </c>
      <c r="C33" s="5" t="n">
        <v>40968</v>
      </c>
    </row>
    <row r="34">
      <c r="A34" s="4" t="inlineStr">
        <is>
          <t>Balance of cash, end of period</t>
        </is>
      </c>
      <c r="B34" s="5" t="n">
        <v>376641</v>
      </c>
      <c r="C34" s="5" t="n">
        <v>51214</v>
      </c>
    </row>
    <row r="35">
      <c r="A35" s="3" t="inlineStr">
        <is>
          <t>Supplemental cash flow information:</t>
        </is>
      </c>
      <c r="B35" s="4" t="inlineStr">
        <is>
          <t xml:space="preserve"> </t>
        </is>
      </c>
      <c r="C35" s="4" t="inlineStr">
        <is>
          <t xml:space="preserve"> </t>
        </is>
      </c>
    </row>
    <row r="36">
      <c r="A36" s="4" t="inlineStr">
        <is>
          <t>Cash paid for income taxes, net of refunds</t>
        </is>
      </c>
      <c r="B36" s="5" t="n">
        <v>124206</v>
      </c>
      <c r="C36" s="5" t="n">
        <v>146600</v>
      </c>
    </row>
    <row r="37">
      <c r="A37" s="4" t="inlineStr">
        <is>
          <t>Cash paid for interest</t>
        </is>
      </c>
      <c r="B37" s="6" t="n">
        <v>158293</v>
      </c>
      <c r="C37" s="6" t="n">
        <v>1658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EQUITY AND REDEEMABLE NONCONTROLLING INTEREST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0</t>
        </is>
      </c>
      <c r="B2" s="6" t="n">
        <v>14933</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86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justment of redeemable noncontrolling interest to redemption value</t>
        </is>
      </c>
      <c r="B5" s="5" t="n">
        <v>3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 at Sep. 30, 2021</t>
        </is>
      </c>
      <c r="B6" s="5" t="n">
        <v>1582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at Dec. 31, 2020</t>
        </is>
      </c>
      <c r="B7" s="5" t="n">
        <v>2058095</v>
      </c>
      <c r="C7" s="6" t="n">
        <v>324419</v>
      </c>
      <c r="D7" s="6" t="n">
        <v>113267</v>
      </c>
      <c r="E7" s="6" t="n">
        <v>7075640</v>
      </c>
      <c r="F7" s="6" t="n">
        <v>-121076</v>
      </c>
      <c r="G7" s="6" t="n">
        <v>-5334155</v>
      </c>
    </row>
    <row r="8">
      <c r="A8" s="3" t="inlineStr">
        <is>
          <t>Total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5" t="n">
        <v>347524</v>
      </c>
      <c r="C9" s="4" t="inlineStr">
        <is>
          <t xml:space="preserve"> </t>
        </is>
      </c>
      <c r="D9" s="4" t="inlineStr">
        <is>
          <t xml:space="preserve"> </t>
        </is>
      </c>
      <c r="E9" s="5" t="n">
        <v>347524</v>
      </c>
      <c r="F9" s="4" t="inlineStr">
        <is>
          <t xml:space="preserve"> </t>
        </is>
      </c>
      <c r="G9" s="4" t="inlineStr">
        <is>
          <t xml:space="preserve"> </t>
        </is>
      </c>
    </row>
    <row r="10">
      <c r="A10" s="4" t="inlineStr">
        <is>
          <t>Other comprehensive income, net of tax</t>
        </is>
      </c>
      <c r="B10" s="5" t="n">
        <v>44383</v>
      </c>
      <c r="C10" s="4" t="inlineStr">
        <is>
          <t xml:space="preserve"> </t>
        </is>
      </c>
      <c r="D10" s="4" t="inlineStr">
        <is>
          <t xml:space="preserve"> </t>
        </is>
      </c>
      <c r="E10" s="4" t="inlineStr">
        <is>
          <t xml:space="preserve"> </t>
        </is>
      </c>
      <c r="F10" s="5" t="n">
        <v>44383</v>
      </c>
      <c r="G10" s="4" t="inlineStr">
        <is>
          <t xml:space="preserve"> </t>
        </is>
      </c>
    </row>
    <row r="11">
      <c r="A11" s="4" t="inlineStr">
        <is>
          <t>Total comprehensive income</t>
        </is>
      </c>
      <c r="B11" s="5" t="n">
        <v>39190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t>
        </is>
      </c>
      <c r="B12" s="5" t="n">
        <v>-57435</v>
      </c>
      <c r="C12" s="4" t="inlineStr">
        <is>
          <t xml:space="preserve"> </t>
        </is>
      </c>
      <c r="D12" s="4" t="inlineStr">
        <is>
          <t xml:space="preserve"> </t>
        </is>
      </c>
      <c r="E12" s="5" t="n">
        <v>-57435</v>
      </c>
      <c r="F12" s="4" t="inlineStr">
        <is>
          <t xml:space="preserve"> </t>
        </is>
      </c>
      <c r="G12" s="4" t="inlineStr">
        <is>
          <t xml:space="preserve"> </t>
        </is>
      </c>
    </row>
    <row r="13">
      <c r="A13" s="4" t="inlineStr">
        <is>
          <t>Company stock 401(k) contribution</t>
        </is>
      </c>
      <c r="B13" s="5" t="n">
        <v>13575</v>
      </c>
      <c r="C13" s="4" t="inlineStr">
        <is>
          <t xml:space="preserve"> </t>
        </is>
      </c>
      <c r="D13" s="5" t="n">
        <v>-24437</v>
      </c>
      <c r="E13" s="5" t="n">
        <v>-14271</v>
      </c>
      <c r="F13" s="4" t="inlineStr">
        <is>
          <t xml:space="preserve"> </t>
        </is>
      </c>
      <c r="G13" s="5" t="n">
        <v>52283</v>
      </c>
    </row>
    <row r="14">
      <c r="A14" s="4" t="inlineStr">
        <is>
          <t>Stock-based awards activity</t>
        </is>
      </c>
      <c r="B14" s="5" t="n">
        <v>-10568</v>
      </c>
      <c r="C14" s="4" t="inlineStr">
        <is>
          <t xml:space="preserve"> </t>
        </is>
      </c>
      <c r="D14" s="5" t="n">
        <v>-85054</v>
      </c>
      <c r="E14" s="4" t="inlineStr">
        <is>
          <t xml:space="preserve"> </t>
        </is>
      </c>
      <c r="F14" s="4" t="inlineStr">
        <is>
          <t xml:space="preserve"> </t>
        </is>
      </c>
      <c r="G14" s="5" t="n">
        <v>74486</v>
      </c>
    </row>
    <row r="15">
      <c r="A15" s="4" t="inlineStr">
        <is>
          <t>Stock-based compensation</t>
        </is>
      </c>
      <c r="B15" s="5" t="n">
        <v>23137</v>
      </c>
      <c r="C15" s="4" t="inlineStr">
        <is>
          <t xml:space="preserve"> </t>
        </is>
      </c>
      <c r="D15" s="5" t="n">
        <v>23137</v>
      </c>
      <c r="E15" s="4" t="inlineStr">
        <is>
          <t xml:space="preserve"> </t>
        </is>
      </c>
      <c r="F15" s="4" t="inlineStr">
        <is>
          <t xml:space="preserve"> </t>
        </is>
      </c>
      <c r="G15" s="4" t="inlineStr">
        <is>
          <t xml:space="preserve"> </t>
        </is>
      </c>
    </row>
    <row r="16">
      <c r="A16" s="4" t="inlineStr">
        <is>
          <t>Adjustment of redeemable noncontrolling interest to redemption value</t>
        </is>
      </c>
      <c r="B16" s="5" t="n">
        <v>-32</v>
      </c>
      <c r="C16" s="4" t="inlineStr">
        <is>
          <t xml:space="preserve"> </t>
        </is>
      </c>
      <c r="D16" s="4" t="inlineStr">
        <is>
          <t xml:space="preserve"> </t>
        </is>
      </c>
      <c r="E16" s="5" t="n">
        <v>-32</v>
      </c>
      <c r="F16" s="4" t="inlineStr">
        <is>
          <t xml:space="preserve"> </t>
        </is>
      </c>
      <c r="G16" s="4" t="inlineStr">
        <is>
          <t xml:space="preserve"> </t>
        </is>
      </c>
    </row>
    <row r="17">
      <c r="A17" s="4" t="inlineStr">
        <is>
          <t>Other activity</t>
        </is>
      </c>
      <c r="B17" s="5" t="n">
        <v>1028</v>
      </c>
      <c r="C17" s="4" t="inlineStr">
        <is>
          <t xml:space="preserve"> </t>
        </is>
      </c>
      <c r="D17" s="5" t="n">
        <v>1028</v>
      </c>
      <c r="E17" s="4" t="inlineStr">
        <is>
          <t xml:space="preserve"> </t>
        </is>
      </c>
      <c r="F17" s="4" t="inlineStr">
        <is>
          <t xml:space="preserve"> </t>
        </is>
      </c>
      <c r="G17" s="4" t="inlineStr">
        <is>
          <t xml:space="preserve"> </t>
        </is>
      </c>
    </row>
    <row r="18">
      <c r="A18" s="4" t="inlineStr">
        <is>
          <t>Ending balance at Sep. 30, 2021</t>
        </is>
      </c>
      <c r="B18" s="5" t="n">
        <v>2419707</v>
      </c>
      <c r="C18" s="5" t="n">
        <v>324419</v>
      </c>
      <c r="D18" s="5" t="n">
        <v>27941</v>
      </c>
      <c r="E18" s="5" t="n">
        <v>7351426</v>
      </c>
      <c r="F18" s="5" t="n">
        <v>-76693</v>
      </c>
      <c r="G18" s="5" t="n">
        <v>-5207386</v>
      </c>
    </row>
    <row r="19">
      <c r="A19" s="4" t="inlineStr">
        <is>
          <t>Beginning balance at Jun. 30, 2021</t>
        </is>
      </c>
      <c r="B19" s="5" t="n">
        <v>15523</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41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justment of redeemable noncontrolling interest to redemption value</t>
        </is>
      </c>
      <c r="B22" s="5" t="n">
        <v>-11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Sep. 30, 2021</t>
        </is>
      </c>
      <c r="B23" s="5" t="n">
        <v>1582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at Jun. 30, 2021</t>
        </is>
      </c>
      <c r="B24" s="5" t="n">
        <v>2258956</v>
      </c>
      <c r="C24" s="5" t="n">
        <v>324419</v>
      </c>
      <c r="D24" s="5" t="n">
        <v>27941</v>
      </c>
      <c r="E24" s="5" t="n">
        <v>7249257</v>
      </c>
      <c r="F24" s="5" t="n">
        <v>-118604</v>
      </c>
      <c r="G24" s="5" t="n">
        <v>-5224057</v>
      </c>
    </row>
    <row r="25">
      <c r="A25" s="3" t="inlineStr">
        <is>
          <t>Total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128280</v>
      </c>
      <c r="C26" s="4" t="inlineStr">
        <is>
          <t xml:space="preserve"> </t>
        </is>
      </c>
      <c r="D26" s="4" t="inlineStr">
        <is>
          <t xml:space="preserve"> </t>
        </is>
      </c>
      <c r="E26" s="5" t="n">
        <v>128280</v>
      </c>
      <c r="F26" s="4" t="inlineStr">
        <is>
          <t xml:space="preserve"> </t>
        </is>
      </c>
      <c r="G26" s="4" t="inlineStr">
        <is>
          <t xml:space="preserve"> </t>
        </is>
      </c>
    </row>
    <row r="27">
      <c r="A27" s="4" t="inlineStr">
        <is>
          <t>Other comprehensive income, net of tax</t>
        </is>
      </c>
      <c r="B27" s="5" t="n">
        <v>41911</v>
      </c>
      <c r="C27" s="4" t="inlineStr">
        <is>
          <t xml:space="preserve"> </t>
        </is>
      </c>
      <c r="D27" s="4" t="inlineStr">
        <is>
          <t xml:space="preserve"> </t>
        </is>
      </c>
      <c r="E27" s="4" t="inlineStr">
        <is>
          <t xml:space="preserve"> </t>
        </is>
      </c>
      <c r="F27" s="5" t="n">
        <v>41911</v>
      </c>
      <c r="G27" s="4" t="inlineStr">
        <is>
          <t xml:space="preserve"> </t>
        </is>
      </c>
    </row>
    <row r="28">
      <c r="A28" s="4" t="inlineStr">
        <is>
          <t>Total comprehensive income</t>
        </is>
      </c>
      <c r="B28" s="5" t="n">
        <v>17019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declared</t>
        </is>
      </c>
      <c r="B29" s="5" t="n">
        <v>-21008</v>
      </c>
      <c r="C29" s="4" t="inlineStr">
        <is>
          <t xml:space="preserve"> </t>
        </is>
      </c>
      <c r="D29" s="4" t="inlineStr">
        <is>
          <t xml:space="preserve"> </t>
        </is>
      </c>
      <c r="E29" s="5" t="n">
        <v>-21008</v>
      </c>
      <c r="F29" s="4" t="inlineStr">
        <is>
          <t xml:space="preserve"> </t>
        </is>
      </c>
      <c r="G29" s="4" t="inlineStr">
        <is>
          <t xml:space="preserve"> </t>
        </is>
      </c>
    </row>
    <row r="30">
      <c r="A30" s="4" t="inlineStr">
        <is>
          <t>Company stock 401(k) contribution</t>
        </is>
      </c>
      <c r="B30" s="5" t="n">
        <v>4191</v>
      </c>
      <c r="C30" s="4" t="inlineStr">
        <is>
          <t xml:space="preserve"> </t>
        </is>
      </c>
      <c r="D30" s="5" t="n">
        <v>-6763</v>
      </c>
      <c r="E30" s="5" t="n">
        <v>-5219</v>
      </c>
      <c r="F30" s="4" t="inlineStr">
        <is>
          <t xml:space="preserve"> </t>
        </is>
      </c>
      <c r="G30" s="5" t="n">
        <v>16173</v>
      </c>
    </row>
    <row r="31">
      <c r="A31" s="4" t="inlineStr">
        <is>
          <t>Stock-based awards activity</t>
        </is>
      </c>
      <c r="B31" s="5" t="n">
        <v>-47</v>
      </c>
      <c r="C31" s="4" t="inlineStr">
        <is>
          <t xml:space="preserve"> </t>
        </is>
      </c>
      <c r="D31" s="5" t="n">
        <v>-545</v>
      </c>
      <c r="E31" s="4" t="inlineStr">
        <is>
          <t xml:space="preserve"> </t>
        </is>
      </c>
      <c r="F31" s="4" t="inlineStr">
        <is>
          <t xml:space="preserve"> </t>
        </is>
      </c>
      <c r="G31" s="5" t="n">
        <v>498</v>
      </c>
    </row>
    <row r="32">
      <c r="A32" s="4" t="inlineStr">
        <is>
          <t>Stock-based compensation</t>
        </is>
      </c>
      <c r="B32" s="5" t="n">
        <v>6965</v>
      </c>
      <c r="C32" s="4" t="inlineStr">
        <is>
          <t xml:space="preserve"> </t>
        </is>
      </c>
      <c r="D32" s="5" t="n">
        <v>6965</v>
      </c>
      <c r="E32" s="4" t="inlineStr">
        <is>
          <t xml:space="preserve"> </t>
        </is>
      </c>
      <c r="F32" s="4" t="inlineStr">
        <is>
          <t xml:space="preserve"> </t>
        </is>
      </c>
      <c r="G32" s="4" t="inlineStr">
        <is>
          <t xml:space="preserve"> </t>
        </is>
      </c>
    </row>
    <row r="33">
      <c r="A33" s="4" t="inlineStr">
        <is>
          <t>Adjustment of redeemable noncontrolling interest to redemption value</t>
        </is>
      </c>
      <c r="B33" s="5" t="n">
        <v>116</v>
      </c>
      <c r="C33" s="4" t="inlineStr">
        <is>
          <t xml:space="preserve"> </t>
        </is>
      </c>
      <c r="D33" s="4" t="inlineStr">
        <is>
          <t xml:space="preserve"> </t>
        </is>
      </c>
      <c r="E33" s="5" t="n">
        <v>116</v>
      </c>
      <c r="F33" s="4" t="inlineStr">
        <is>
          <t xml:space="preserve"> </t>
        </is>
      </c>
      <c r="G33" s="4" t="inlineStr">
        <is>
          <t xml:space="preserve"> </t>
        </is>
      </c>
    </row>
    <row r="34">
      <c r="A34" s="4" t="inlineStr">
        <is>
          <t>Other activity</t>
        </is>
      </c>
      <c r="B34" s="5" t="n">
        <v>343</v>
      </c>
      <c r="C34" s="4" t="inlineStr">
        <is>
          <t xml:space="preserve"> </t>
        </is>
      </c>
      <c r="D34" s="5" t="n">
        <v>343</v>
      </c>
      <c r="E34" s="4" t="inlineStr">
        <is>
          <t xml:space="preserve"> </t>
        </is>
      </c>
      <c r="F34" s="4" t="inlineStr">
        <is>
          <t xml:space="preserve"> </t>
        </is>
      </c>
      <c r="G34" s="4" t="inlineStr">
        <is>
          <t xml:space="preserve"> </t>
        </is>
      </c>
    </row>
    <row r="35">
      <c r="A35" s="4" t="inlineStr">
        <is>
          <t>Ending balance at Sep. 30, 2021</t>
        </is>
      </c>
      <c r="B35" s="5" t="n">
        <v>2419707</v>
      </c>
      <c r="C35" s="5" t="n">
        <v>324419</v>
      </c>
      <c r="D35" s="5" t="n">
        <v>27941</v>
      </c>
      <c r="E35" s="5" t="n">
        <v>7351426</v>
      </c>
      <c r="F35" s="5" t="n">
        <v>-76693</v>
      </c>
      <c r="G35" s="5" t="n">
        <v>-5207386</v>
      </c>
    </row>
    <row r="36">
      <c r="A36" s="4" t="inlineStr">
        <is>
          <t>Beginning balance at Dec. 31, 2021</t>
        </is>
      </c>
      <c r="B36" s="5" t="n">
        <v>16129</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deemable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51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of redeemable noncontrolling interest to redemption value</t>
        </is>
      </c>
      <c r="B39" s="5" t="n">
        <v>44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at Sep. 30, 2022</t>
        </is>
      </c>
      <c r="B40" s="5" t="n">
        <v>1709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at Dec. 31, 2021</t>
        </is>
      </c>
      <c r="B41" s="5" t="n">
        <v>2519906</v>
      </c>
      <c r="C41" s="5" t="n">
        <v>324419</v>
      </c>
      <c r="D41" s="5" t="n">
        <v>27941</v>
      </c>
      <c r="E41" s="5" t="n">
        <v>7459380</v>
      </c>
      <c r="F41" s="5" t="n">
        <v>-97216</v>
      </c>
      <c r="G41" s="5" t="n">
        <v>-5194618</v>
      </c>
    </row>
    <row r="42">
      <c r="A42" s="3" t="inlineStr">
        <is>
          <t>Total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411868</v>
      </c>
      <c r="C43" s="4" t="inlineStr">
        <is>
          <t xml:space="preserve"> </t>
        </is>
      </c>
      <c r="D43" s="4" t="inlineStr">
        <is>
          <t xml:space="preserve"> </t>
        </is>
      </c>
      <c r="E43" s="5" t="n">
        <v>411868</v>
      </c>
      <c r="F43" s="4" t="inlineStr">
        <is>
          <t xml:space="preserve"> </t>
        </is>
      </c>
      <c r="G43" s="4" t="inlineStr">
        <is>
          <t xml:space="preserve"> </t>
        </is>
      </c>
    </row>
    <row r="44">
      <c r="A44" s="4" t="inlineStr">
        <is>
          <t>Other comprehensive income, net of tax</t>
        </is>
      </c>
      <c r="B44" s="5" t="n">
        <v>-13046</v>
      </c>
      <c r="C44" s="4" t="inlineStr">
        <is>
          <t xml:space="preserve"> </t>
        </is>
      </c>
      <c r="D44" s="4" t="inlineStr">
        <is>
          <t xml:space="preserve"> </t>
        </is>
      </c>
      <c r="E44" s="4" t="inlineStr">
        <is>
          <t xml:space="preserve"> </t>
        </is>
      </c>
      <c r="F44" s="5" t="n">
        <v>-13046</v>
      </c>
      <c r="G44" s="4" t="inlineStr">
        <is>
          <t xml:space="preserve"> </t>
        </is>
      </c>
    </row>
    <row r="45">
      <c r="A45" s="4" t="inlineStr">
        <is>
          <t>Total comprehensive income</t>
        </is>
      </c>
      <c r="B45" s="5" t="n">
        <v>39882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s declared</t>
        </is>
      </c>
      <c r="B46" s="5" t="n">
        <v>-63533</v>
      </c>
      <c r="C46" s="4" t="inlineStr">
        <is>
          <t xml:space="preserve"> </t>
        </is>
      </c>
      <c r="D46" s="4" t="inlineStr">
        <is>
          <t xml:space="preserve"> </t>
        </is>
      </c>
      <c r="E46" s="5" t="n">
        <v>-63533</v>
      </c>
      <c r="F46" s="4" t="inlineStr">
        <is>
          <t xml:space="preserve"> </t>
        </is>
      </c>
      <c r="G46" s="4" t="inlineStr">
        <is>
          <t xml:space="preserve"> </t>
        </is>
      </c>
    </row>
    <row r="47">
      <c r="A47" s="4" t="inlineStr">
        <is>
          <t>Company stock 401(k) contribution</t>
        </is>
      </c>
      <c r="B47" s="5" t="n">
        <v>14343</v>
      </c>
      <c r="C47" s="4" t="inlineStr">
        <is>
          <t xml:space="preserve"> </t>
        </is>
      </c>
      <c r="D47" s="5" t="n">
        <v>-12655</v>
      </c>
      <c r="E47" s="5" t="n">
        <v>-19571</v>
      </c>
      <c r="F47" s="4" t="inlineStr">
        <is>
          <t xml:space="preserve"> </t>
        </is>
      </c>
      <c r="G47" s="5" t="n">
        <v>46569</v>
      </c>
    </row>
    <row r="48">
      <c r="A48" s="4" t="inlineStr">
        <is>
          <t>Stock-based awards activity</t>
        </is>
      </c>
      <c r="B48" s="5" t="n">
        <v>-15458</v>
      </c>
      <c r="C48" s="4" t="inlineStr">
        <is>
          <t xml:space="preserve"> </t>
        </is>
      </c>
      <c r="D48" s="5" t="n">
        <v>-11967</v>
      </c>
      <c r="E48" s="5" t="n">
        <v>-83339</v>
      </c>
      <c r="F48" s="4" t="inlineStr">
        <is>
          <t xml:space="preserve"> </t>
        </is>
      </c>
      <c r="G48" s="5" t="n">
        <v>79848</v>
      </c>
    </row>
    <row r="49">
      <c r="A49" s="4" t="inlineStr">
        <is>
          <t>Stock-based compensation</t>
        </is>
      </c>
      <c r="B49" s="5" t="n">
        <v>23625</v>
      </c>
      <c r="C49" s="4" t="inlineStr">
        <is>
          <t xml:space="preserve"> </t>
        </is>
      </c>
      <c r="D49" s="5" t="n">
        <v>23625</v>
      </c>
      <c r="E49" s="4" t="inlineStr">
        <is>
          <t xml:space="preserve"> </t>
        </is>
      </c>
      <c r="F49" s="4" t="inlineStr">
        <is>
          <t xml:space="preserve"> </t>
        </is>
      </c>
      <c r="G49" s="4" t="inlineStr">
        <is>
          <t xml:space="preserve"> </t>
        </is>
      </c>
    </row>
    <row r="50">
      <c r="A50" s="4" t="inlineStr">
        <is>
          <t>Adjustment of redeemable noncontrolling interest to redemption value</t>
        </is>
      </c>
      <c r="B50" s="5" t="n">
        <v>-447</v>
      </c>
      <c r="C50" s="4" t="inlineStr">
        <is>
          <t xml:space="preserve"> </t>
        </is>
      </c>
      <c r="D50" s="4" t="inlineStr">
        <is>
          <t xml:space="preserve"> </t>
        </is>
      </c>
      <c r="E50" s="5" t="n">
        <v>-447</v>
      </c>
      <c r="F50" s="4" t="inlineStr">
        <is>
          <t xml:space="preserve"> </t>
        </is>
      </c>
      <c r="G50" s="4" t="inlineStr">
        <is>
          <t xml:space="preserve"> </t>
        </is>
      </c>
    </row>
    <row r="51">
      <c r="A51" s="4" t="inlineStr">
        <is>
          <t>Other activity</t>
        </is>
      </c>
      <c r="B51" s="5" t="n">
        <v>997</v>
      </c>
      <c r="C51" s="4" t="inlineStr">
        <is>
          <t xml:space="preserve"> </t>
        </is>
      </c>
      <c r="D51" s="5" t="n">
        <v>997</v>
      </c>
      <c r="E51" s="4" t="inlineStr">
        <is>
          <t xml:space="preserve"> </t>
        </is>
      </c>
      <c r="F51" s="4" t="inlineStr">
        <is>
          <t xml:space="preserve"> </t>
        </is>
      </c>
      <c r="G51" s="4" t="inlineStr">
        <is>
          <t xml:space="preserve"> </t>
        </is>
      </c>
    </row>
    <row r="52">
      <c r="A52" s="4" t="inlineStr">
        <is>
          <t>Ending balance at Sep. 30, 2022</t>
        </is>
      </c>
      <c r="B52" s="5" t="n">
        <v>2878255</v>
      </c>
      <c r="C52" s="5" t="n">
        <v>324419</v>
      </c>
      <c r="D52" s="5" t="n">
        <v>27941</v>
      </c>
      <c r="E52" s="5" t="n">
        <v>7704358</v>
      </c>
      <c r="F52" s="5" t="n">
        <v>-110262</v>
      </c>
      <c r="G52" s="5" t="n">
        <v>-5068201</v>
      </c>
    </row>
    <row r="53">
      <c r="A53" s="4" t="inlineStr">
        <is>
          <t>Beginning balance at Jun. 30, 2022</t>
        </is>
      </c>
      <c r="B53" s="5" t="n">
        <v>16765</v>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deemable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5" t="n">
        <v>9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of redeemable noncontrolling interest to redemption value</t>
        </is>
      </c>
      <c r="B56" s="5" t="n">
        <v>23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at Sep. 30, 2022</t>
        </is>
      </c>
      <c r="B57" s="5" t="n">
        <v>1709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 at Jun. 30, 2022</t>
        </is>
      </c>
      <c r="B58" s="5" t="n">
        <v>2741723</v>
      </c>
      <c r="C58" s="5" t="n">
        <v>324419</v>
      </c>
      <c r="D58" s="5" t="n">
        <v>27941</v>
      </c>
      <c r="E58" s="5" t="n">
        <v>7583436</v>
      </c>
      <c r="F58" s="5" t="n">
        <v>-111028</v>
      </c>
      <c r="G58" s="5" t="n">
        <v>-5083045</v>
      </c>
    </row>
    <row r="59">
      <c r="A59" s="3" t="inlineStr">
        <is>
          <t>Total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5" t="n">
        <v>146065</v>
      </c>
      <c r="C60" s="4" t="inlineStr">
        <is>
          <t xml:space="preserve"> </t>
        </is>
      </c>
      <c r="D60" s="4" t="inlineStr">
        <is>
          <t xml:space="preserve"> </t>
        </is>
      </c>
      <c r="E60" s="5" t="n">
        <v>146065</v>
      </c>
      <c r="F60" s="4" t="inlineStr">
        <is>
          <t xml:space="preserve"> </t>
        </is>
      </c>
      <c r="G60" s="4" t="inlineStr">
        <is>
          <t xml:space="preserve"> </t>
        </is>
      </c>
    </row>
    <row r="61">
      <c r="A61" s="4" t="inlineStr">
        <is>
          <t>Other comprehensive income, net of tax</t>
        </is>
      </c>
      <c r="B61" s="5" t="n">
        <v>766</v>
      </c>
      <c r="C61" s="4" t="inlineStr">
        <is>
          <t xml:space="preserve"> </t>
        </is>
      </c>
      <c r="D61" s="4" t="inlineStr">
        <is>
          <t xml:space="preserve"> </t>
        </is>
      </c>
      <c r="E61" s="4" t="inlineStr">
        <is>
          <t xml:space="preserve"> </t>
        </is>
      </c>
      <c r="F61" s="5" t="n">
        <v>766</v>
      </c>
      <c r="G61" s="4" t="inlineStr">
        <is>
          <t xml:space="preserve"> </t>
        </is>
      </c>
    </row>
    <row r="62">
      <c r="A62" s="4" t="inlineStr">
        <is>
          <t>Total comprehensive income</t>
        </is>
      </c>
      <c r="B62" s="5" t="n">
        <v>14683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ividends declared</t>
        </is>
      </c>
      <c r="B63" s="5" t="n">
        <v>-21203</v>
      </c>
      <c r="C63" s="4" t="inlineStr">
        <is>
          <t xml:space="preserve"> </t>
        </is>
      </c>
      <c r="D63" s="4" t="inlineStr">
        <is>
          <t xml:space="preserve"> </t>
        </is>
      </c>
      <c r="E63" s="5" t="n">
        <v>-21203</v>
      </c>
      <c r="F63" s="4" t="inlineStr">
        <is>
          <t xml:space="preserve"> </t>
        </is>
      </c>
      <c r="G63" s="4" t="inlineStr">
        <is>
          <t xml:space="preserve"> </t>
        </is>
      </c>
    </row>
    <row r="64">
      <c r="A64" s="4" t="inlineStr">
        <is>
          <t>Company stock 401(k) contribution</t>
        </is>
      </c>
      <c r="B64" s="5" t="n">
        <v>4415</v>
      </c>
      <c r="C64" s="4" t="inlineStr">
        <is>
          <t xml:space="preserve"> </t>
        </is>
      </c>
      <c r="D64" s="5" t="n">
        <v>-6328</v>
      </c>
      <c r="E64" s="5" t="n">
        <v>-3486</v>
      </c>
      <c r="F64" s="4" t="inlineStr">
        <is>
          <t xml:space="preserve"> </t>
        </is>
      </c>
      <c r="G64" s="5" t="n">
        <v>14229</v>
      </c>
    </row>
    <row r="65">
      <c r="A65" s="4" t="inlineStr">
        <is>
          <t>Stock-based awards activity</t>
        </is>
      </c>
      <c r="B65" s="5" t="n">
        <v>-1</v>
      </c>
      <c r="C65" s="4" t="inlineStr">
        <is>
          <t xml:space="preserve"> </t>
        </is>
      </c>
      <c r="D65" s="5" t="n">
        <v>-397</v>
      </c>
      <c r="E65" s="5" t="n">
        <v>-219</v>
      </c>
      <c r="F65" s="4" t="inlineStr">
        <is>
          <t xml:space="preserve"> </t>
        </is>
      </c>
      <c r="G65" s="5" t="n">
        <v>615</v>
      </c>
    </row>
    <row r="66">
      <c r="A66" s="4" t="inlineStr">
        <is>
          <t>Stock-based compensation</t>
        </is>
      </c>
      <c r="B66" s="5" t="n">
        <v>6416</v>
      </c>
      <c r="C66" s="4" t="inlineStr">
        <is>
          <t xml:space="preserve"> </t>
        </is>
      </c>
      <c r="D66" s="5" t="n">
        <v>6416</v>
      </c>
      <c r="E66" s="4" t="inlineStr">
        <is>
          <t xml:space="preserve"> </t>
        </is>
      </c>
      <c r="F66" s="4" t="inlineStr">
        <is>
          <t xml:space="preserve"> </t>
        </is>
      </c>
      <c r="G66" s="4" t="inlineStr">
        <is>
          <t xml:space="preserve"> </t>
        </is>
      </c>
    </row>
    <row r="67">
      <c r="A67" s="4" t="inlineStr">
        <is>
          <t>Adjustment of redeemable noncontrolling interest to redemption value</t>
        </is>
      </c>
      <c r="B67" s="5" t="n">
        <v>-235</v>
      </c>
      <c r="C67" s="4" t="inlineStr">
        <is>
          <t xml:space="preserve"> </t>
        </is>
      </c>
      <c r="D67" s="4" t="inlineStr">
        <is>
          <t xml:space="preserve"> </t>
        </is>
      </c>
      <c r="E67" s="5" t="n">
        <v>-235</v>
      </c>
      <c r="F67" s="4" t="inlineStr">
        <is>
          <t xml:space="preserve"> </t>
        </is>
      </c>
      <c r="G67" s="4" t="inlineStr">
        <is>
          <t xml:space="preserve"> </t>
        </is>
      </c>
    </row>
    <row r="68">
      <c r="A68" s="4" t="inlineStr">
        <is>
          <t>Other activity</t>
        </is>
      </c>
      <c r="B68" s="5" t="n">
        <v>309</v>
      </c>
      <c r="C68" s="4" t="inlineStr">
        <is>
          <t xml:space="preserve"> </t>
        </is>
      </c>
      <c r="D68" s="5" t="n">
        <v>309</v>
      </c>
      <c r="E68" s="4" t="inlineStr">
        <is>
          <t xml:space="preserve"> </t>
        </is>
      </c>
      <c r="F68" s="4" t="inlineStr">
        <is>
          <t xml:space="preserve"> </t>
        </is>
      </c>
      <c r="G68" s="4" t="inlineStr">
        <is>
          <t xml:space="preserve"> </t>
        </is>
      </c>
    </row>
    <row r="69">
      <c r="A69" s="4" t="inlineStr">
        <is>
          <t>Ending balance at Sep. 30, 2022</t>
        </is>
      </c>
      <c r="B69" s="6" t="n">
        <v>2878255</v>
      </c>
      <c r="C69" s="6" t="n">
        <v>324419</v>
      </c>
      <c r="D69" s="6" t="n">
        <v>27941</v>
      </c>
      <c r="E69" s="6" t="n">
        <v>7704358</v>
      </c>
      <c r="F69" s="6" t="n">
        <v>-110262</v>
      </c>
      <c r="G69" s="6" t="n">
        <v>-50682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8" t="n">
        <v>0.095</v>
      </c>
      <c r="C4" s="8" t="n">
        <v>0.095</v>
      </c>
      <c r="D4" s="8" t="n">
        <v>0.285</v>
      </c>
      <c r="E4" s="7" t="n">
        <v>0.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merger agreement and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merger agreement and accounting policies</t>
        </is>
      </c>
      <c r="B4" s="4" t="inlineStr">
        <is>
          <t xml:space="preserve">Basis of presentation, merger agreement and accounting policies 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21. The preparation of these condensed consolidated financial statements requires us to make estimates and assumptions that affect the amounts reported in the condensed consolidated financial statements and accompanying notes. We use the best information available in developing significant estimates inherent in our financial statements. Actual results could differ from these estimates, and these differences resulting from changes in facts and circumstances could be material. Significant estimates include, but are not limited to, evaluation of goodwill and other intangible assets for impairment, fair value measurements, post-retirement benefit plans, income taxes including deferred taxes, and contingencies. The condensed consolidated financial statements include the accounts of subsidiaries we control.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 unconsolidated investments, net” in the Consolidated Statements of Income. We operate one operating and reportable segment, which primarily consists of our 64 television stations and two radio stations operating in 51 markets, providing high-quality television programming and digital content. Our reportable segment determination is based on our management and internal reporting structure, the nature of products and services we offer, and the financial information that is evaluated regularly by our chief operating decision maker. Merger Agreement : On February 22, 2022, we entered into an Agreement and Plan of Merger (as amended, the Merger Agreement), with Teton Parent Corp., a newly formed Delaware corporation (Parent), Teton Merger Corp., a newly formed Delaware corporation and an indirect wholly owned subsidiary of Parent (Merger Sub), and solely for purposes of certain provisions specified therein, other subsidiaries of Parent, certain affiliates of Standard General L.P., a Delaware limited partnership (Standard General) and CMG Media Corporation, a Delaware corporation (CMG), and certain of its subsidiaries. Parent, Merger Sub, the other subsidiaries of Parent, those affiliates of Standard General, CMG and those subsidiaries of CMG, are collectively, referred to as the “Parent Restructuring Entities.” The Merger Agreement provides, among other things and subject to the terms and conditions set forth therein, that Merger Sub will be merged with and into TEGNA (the Merger), with TEGNA continuing as the surviving corporation and as an indirect wholly owned subsidiary of Parent. The Merger Agreement provides that each share of common stock, par value $1.00 per share, TEGNA (the Common Stock) outstanding immediately prior to the effective time of the Merger (the Effective Time), other than certain excluded shares, will at the Effective Time automatically be converted into the right to receive (i) $24.00 per share of Common Stock in cash, without interest, plus (ii) additional amounts in cash, without interest, if the Merger does not close within a certain period of time after the date of the Merger Agreement. TEGNA shareholders will receive additional cash consideration in the form of a “ticking fee” of $0.00167 per share per day (or $0.05 per month) if the closing occurs between the 9- and 12-month anniversary of signing, increasing to $0.0025 per share per day (or $0.075 per month) if the closing occurs between the 12- and 13-month anniversary of signing, $0.00333 per share per day (or $0.10 per month) if the closing occurs between the 13- and 14-month anniversary of signing, and $0.00417 per share per day (or $0.125 per month) if the closing occurs on or after the 14-month anniversary of signing. The Merger Agreement contains certain termination rights and provides that, upon termination of the Merger Agreement under certain specified circumstances, TEGNA will be required to pay Parent a termination fee of $163.0 million, and Parent will be required to pay TEGNA a termination fee of either $136.0 million or $272.0 million. TEGNA has made customary representations, warranties and covenants in the Merger Agreement. If the Merger is consummated, the Common Stock will be delisted from the New York Stock Exchange and deregistered under the Securities Exchange Act of 1934. On March 10, 2022, TEGNA, Parent, Merger Sub, and, solely for purposes of certain provisions specified therein, the other Parent Restructuring Entities, entered into an amendment to the Merger Agreement (the Amendment). The Amendment provides, among other things and subject to the terms and conditions set forth therein, that certain regulatory efforts covenants will apply with respect to certain station transfers from Parent or an affiliate of Parent to CMG or an affiliate of CMG that are contemplated to be consummated as of immediately following the Effective Time. On May 17, 2022 the stockholders of TEGNA voted to adopt the Merger Agreement. The Merger is subject to the satisfaction of customary closing conditions, including receipt of applicable regulatory approvals, and is still expected to close in the second half of 2022. Accounting guidance adopted in 2022: We did not adopt any new accounting guidance in 2022 that had a material impact on our consolidated financial statements or disclosures. New accounting guidance not yet adopted: There is currently no pending accounting guidance that we expect to have a material impact on our consolidated financial statements or disclosures.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or declines), unemployment and demand for our products and services. We monitor the credit quality of our customers and their ability to pay through the use of analytics and communication with individual customers. As of September 30, 2022, our allowance for doubtful accounts was $5.2 million as compared to $4.4 million as of December 31, 2021. Redeemable Noncontrolling interest: Our Premion business operates an advertising network for over-the-top (OTT) streaming and connected television platforms. In March 2020, we sold a minority interest in Premion to an affiliate of Gray Television (Gray) and entered into a 3 year commercial reselling agreement with the affiliate. Gray’s investment allows it to sell its interest to Premion if there is a change in control of TEGNA or if the existing commercial agreement terminates. Since redemption of the minority ownership interest is outside our control, Gray’s equity interest is presented outside of the Equity section on the Condensed Consolidated Balance Sheet in the caption “Redeemable noncontrolling interest.” Treasury Stock: We account for treasury stock under the cost method. When treasury stock is re-issued at a price higher than its cost, the difference is recorded as a component of additional paid-in-capital (APIC) in our Condensed Consolidated Balance Sheets. When treasury stock is re-issued at a price lower than its cost, the difference is recorded as a component of APIC to the extent that there are previously recorded gains to offset the losses. If there are no treasury stock gains in APIC, the losses upon re-issuance of treasury stock are recorded as a reduction of retained earnings in our Condensed Consolidated Balance Sheets.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subscription revenues, reflecting fees paid by satellite, cable, OTT (companies that deliver video content to consumers over the Internet) and telecommunications providers to carry our television signals on their systems; 2) advertising &amp; marketing services revenues, which include local and national non-political television advertising, digital marketing services (including Premion), advertising on the stations’ websites, tablet and mobile products, and OTT apps; 3) political advertising revenues, which are driven by even-year election cycles at the local and national level (e.g. 2022, 2020 etc.) and particularly in the second half of those years; and 4) other services, such as production of programming, tower rentals and distribution of our local news content. Revenue earned by these sources in the third quarter and first nine months of 2022 and 2021 are shown below (amounts in thousands): Quarter ended Sept. 30, Nine months ended Sept. 30, 2022 2021 2022 2021 Subscription $ 377,368 $ 368,672 $ 1,158,101 $ 1,130,490 Advertising &amp; Marketing Services 320,764 364,234 1,010,490 1,027,957 Political 92,904 15,010 161,727 34,019 Other 12,075 8,571 31,797 23,980 Total revenues $ 803,111 $ 756,487 $ 2,362,115 $ 2,216,4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4:13Z</dcterms:created>
  <dcterms:modified xmlns:dcterms="http://purl.org/dc/terms/" xmlns:xsi="http://www.w3.org/2001/XMLSchema-instance" xsi:type="dcterms:W3CDTF">2022-11-09T21:14:13Z</dcterms:modified>
</cp:coreProperties>
</file>